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al Estate" sheetId="9" state="visible" r:id="rId9"/>
    <sheet xmlns:r="http://schemas.openxmlformats.org/officeDocument/2006/relationships" name="Right-of-Use Assets and Operati" sheetId="10" state="visible" r:id="rId10"/>
    <sheet xmlns:r="http://schemas.openxmlformats.org/officeDocument/2006/relationships" name="Line of Credit Payable" sheetId="11" state="visible" r:id="rId11"/>
    <sheet xmlns:r="http://schemas.openxmlformats.org/officeDocument/2006/relationships" name="Stockholders' Equity" sheetId="12" state="visible" r:id="rId12"/>
    <sheet xmlns:r="http://schemas.openxmlformats.org/officeDocument/2006/relationships" name="Derivatives" sheetId="13" state="visible" r:id="rId13"/>
    <sheet xmlns:r="http://schemas.openxmlformats.org/officeDocument/2006/relationships" name="Fair Value of Financial Instrum"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Real Estate (Tables)" sheetId="18" state="visible" r:id="rId18"/>
    <sheet xmlns:r="http://schemas.openxmlformats.org/officeDocument/2006/relationships" name="Right-of-Use Assets and Opera_2" sheetId="19" state="visible" r:id="rId19"/>
    <sheet xmlns:r="http://schemas.openxmlformats.org/officeDocument/2006/relationships" name="Stockholders' Equity (Tables)" sheetId="20" state="visible" r:id="rId20"/>
    <sheet xmlns:r="http://schemas.openxmlformats.org/officeDocument/2006/relationships" name="Derivative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Organization and Summary of S_8" sheetId="26" state="visible" r:id="rId26"/>
    <sheet xmlns:r="http://schemas.openxmlformats.org/officeDocument/2006/relationships" name="Real Estate (Key Information fo" sheetId="27" state="visible" r:id="rId27"/>
    <sheet xmlns:r="http://schemas.openxmlformats.org/officeDocument/2006/relationships" name="Real Estate (Real Estate Subjec" sheetId="28" state="visible" r:id="rId28"/>
    <sheet xmlns:r="http://schemas.openxmlformats.org/officeDocument/2006/relationships" name="Real Estate (Lease Income) (Det" sheetId="29" state="visible" r:id="rId29"/>
    <sheet xmlns:r="http://schemas.openxmlformats.org/officeDocument/2006/relationships" name="Real Estate (Undiscounted Cash " sheetId="30" state="visible" r:id="rId30"/>
    <sheet xmlns:r="http://schemas.openxmlformats.org/officeDocument/2006/relationships" name="Real Estate (Components of Net " sheetId="31" state="visible" r:id="rId31"/>
    <sheet xmlns:r="http://schemas.openxmlformats.org/officeDocument/2006/relationships" name="Real Estate (Undiscounted Cas_2" sheetId="32" state="visible" r:id="rId32"/>
    <sheet xmlns:r="http://schemas.openxmlformats.org/officeDocument/2006/relationships" name="Real Estate (Real Estate Held f" sheetId="33" state="visible" r:id="rId33"/>
    <sheet xmlns:r="http://schemas.openxmlformats.org/officeDocument/2006/relationships" name="Real Estate (Real Estate Dispos" sheetId="34" state="visible" r:id="rId34"/>
    <sheet xmlns:r="http://schemas.openxmlformats.org/officeDocument/2006/relationships" name="Real Estate (Real Estate Commit" sheetId="35" state="visible" r:id="rId35"/>
    <sheet xmlns:r="http://schemas.openxmlformats.org/officeDocument/2006/relationships" name="Real Estate (Real Estate Impair" sheetId="36" state="visible" r:id="rId36"/>
    <sheet xmlns:r="http://schemas.openxmlformats.org/officeDocument/2006/relationships" name="Right-of-Use Assets and Opera_3" sheetId="37" state="visible" r:id="rId37"/>
    <sheet xmlns:r="http://schemas.openxmlformats.org/officeDocument/2006/relationships" name="Right-of-Use Assets and Opera_4" sheetId="38" state="visible" r:id="rId38"/>
    <sheet xmlns:r="http://schemas.openxmlformats.org/officeDocument/2006/relationships" name="Line of Credit Payable (Details" sheetId="39" state="visible" r:id="rId39"/>
    <sheet xmlns:r="http://schemas.openxmlformats.org/officeDocument/2006/relationships" name="Stockholders' Equity (Details)" sheetId="40" state="visible" r:id="rId40"/>
    <sheet xmlns:r="http://schemas.openxmlformats.org/officeDocument/2006/relationships" name="Derivatives (Terminated Derivat" sheetId="41" state="visible" r:id="rId41"/>
    <sheet xmlns:r="http://schemas.openxmlformats.org/officeDocument/2006/relationships" name="Derivatives (Narrative) (Detail" sheetId="42" state="visible" r:id="rId42"/>
    <sheet xmlns:r="http://schemas.openxmlformats.org/officeDocument/2006/relationships" name="Fair Value of Financial Instr_2"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31">
  <si>
    <t>Cover - shares</t>
  </si>
  <si>
    <t>9 Months Ended</t>
  </si>
  <si>
    <t>Sep. 30, 2019</t>
  </si>
  <si>
    <t>Oct. 30, 2019</t>
  </si>
  <si>
    <t>Entity Information [Line Items]</t>
  </si>
  <si>
    <t>Document Type</t>
  </si>
  <si>
    <t>10-Q</t>
  </si>
  <si>
    <t>Amendment Flag</t>
  </si>
  <si>
    <t>false</t>
  </si>
  <si>
    <t>Document Quarterly Report</t>
  </si>
  <si>
    <t>true</t>
  </si>
  <si>
    <t>Document Period End Date</t>
  </si>
  <si>
    <t>Sep. 30,
		2019</t>
  </si>
  <si>
    <t>Document Transition Report</t>
  </si>
  <si>
    <t>Entity File Number</t>
  </si>
  <si>
    <t>001-11290</t>
  </si>
  <si>
    <t>Entity Registrant Name</t>
  </si>
  <si>
    <t>NATIONAL RETAIL PROPERTIES, INC.</t>
  </si>
  <si>
    <t>Entity Central Index Key</t>
  </si>
  <si>
    <t>0000751364</t>
  </si>
  <si>
    <t>Current Fiscal Year End Date</t>
  </si>
  <si>
    <t>--12-31</t>
  </si>
  <si>
    <t>Document Fiscal Year Focus</t>
  </si>
  <si>
    <t>2019</t>
  </si>
  <si>
    <t>Document Fiscal Period Focus</t>
  </si>
  <si>
    <t>Q3</t>
  </si>
  <si>
    <t>Entity Incorporation, State or Country Code</t>
  </si>
  <si>
    <t>MD</t>
  </si>
  <si>
    <t>Entity Tax Identification Number</t>
  </si>
  <si>
    <t>56-1431377</t>
  </si>
  <si>
    <t>Entity Address, Address Line One</t>
  </si>
  <si>
    <t>450 South Orange Avenue, Suite 900</t>
  </si>
  <si>
    <t>Entity Address, City or Town</t>
  </si>
  <si>
    <t>Orlando</t>
  </si>
  <si>
    <t>Entity Address, State or Province</t>
  </si>
  <si>
    <t>FL</t>
  </si>
  <si>
    <t>Entity Address, Postal Zip Code</t>
  </si>
  <si>
    <t>32801</t>
  </si>
  <si>
    <t>City Area Code</t>
  </si>
  <si>
    <t>407</t>
  </si>
  <si>
    <t>Local Phone Number</t>
  </si>
  <si>
    <t>265-734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0.01 par value</t>
  </si>
  <si>
    <t>Title of 12(b) Security</t>
  </si>
  <si>
    <t>Trading Symbol</t>
  </si>
  <si>
    <t>NNN</t>
  </si>
  <si>
    <t>Security Exchange Name</t>
  </si>
  <si>
    <t>NYSE</t>
  </si>
  <si>
    <t>5.200% Series F Preferred Stock, $0.01 par value</t>
  </si>
  <si>
    <t>NNN/PF</t>
  </si>
  <si>
    <t>CONDENSED CONSOLIDATED BALANCE SHEETS - USD ($) $ in Thousands</t>
  </si>
  <si>
    <t>Dec. 31, 2018</t>
  </si>
  <si>
    <t>Real estate portfolio:</t>
  </si>
  <si>
    <t>Accounted for using the operating method, net of accumulated depreciation and amortization</t>
  </si>
  <si>
    <t>Accounted for using the direct financing method</t>
  </si>
  <si>
    <t>Real estate held for sale</t>
  </si>
  <si>
    <t>Cash and cash equivalents</t>
  </si>
  <si>
    <t>Receivables, net of allowance of $506 and $2,273, respectively</t>
  </si>
  <si>
    <t>Accrued rental income, net of allowance of $1,842</t>
  </si>
  <si>
    <t>Debt costs, net of accumulated amortization of $15,210 and $14,118, respectively</t>
  </si>
  <si>
    <t>Other assets</t>
  </si>
  <si>
    <t>Total assets</t>
  </si>
  <si>
    <t>Liabilities:</t>
  </si>
  <si>
    <t>Mortgages payable, including unamortized premium and net of unamortized debt costs</t>
  </si>
  <si>
    <t>Notes payable, net of unamortized discount and unamortized debt costs</t>
  </si>
  <si>
    <t>Accrued interest payable</t>
  </si>
  <si>
    <t>Other liabilities</t>
  </si>
  <si>
    <t>Total liabilities</t>
  </si>
  <si>
    <t>Stockholders’ equity:</t>
  </si>
  <si>
    <t>Common stock, $0.01 par value. Authorized 375,000,000 shares; 171,637,247 and 161,503,585 shares issued and outstanding, respectively</t>
  </si>
  <si>
    <t>Capital in excess of par value</t>
  </si>
  <si>
    <t>Accumulated deficit</t>
  </si>
  <si>
    <t>Accumulated other comprehensive income (loss)</t>
  </si>
  <si>
    <t>Total stockholders’ equity of NNN</t>
  </si>
  <si>
    <t>Noncontrolling interests</t>
  </si>
  <si>
    <t>Total equity</t>
  </si>
  <si>
    <t>Total liabilities and equity</t>
  </si>
  <si>
    <t>5.700% Series E, 115,000 shares issued and outstanding, at stated liquidation value of $2,500 per share</t>
  </si>
  <si>
    <t>Preferred stock, $0.01 par value. Authorized 15,000,000 shares</t>
  </si>
  <si>
    <t>5.200% Series F, 138,000 shares issued and outstanding, at stated liquidation value of $2,500 per share</t>
  </si>
  <si>
    <t>CONDENSED CONSOLIDATED BALANCE SHEETS (Parenthetical) - USD ($) $ in Thousands</t>
  </si>
  <si>
    <t>12 Months Ended</t>
  </si>
  <si>
    <t>Receivables allowance</t>
  </si>
  <si>
    <t>Accrued rental income allowance</t>
  </si>
  <si>
    <t>Debt cos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E Preferred Stock</t>
  </si>
  <si>
    <t>Dividend rate</t>
  </si>
  <si>
    <t>5.70%</t>
  </si>
  <si>
    <t>Preferred stock, shares issued (in shares)</t>
  </si>
  <si>
    <t>Preferred stock, shares outstanding (in shares)</t>
  </si>
  <si>
    <t>Preferred stock, stated liquidation value per share (in dollars per share)</t>
  </si>
  <si>
    <t>Series F Preferred Stock</t>
  </si>
  <si>
    <t>5.20%</t>
  </si>
  <si>
    <t>CONDENSED CONSOLIDATED STATEMENTS OF INCOME AND COMPREHENSIVE INCOME - USD ($) $ in Thousands</t>
  </si>
  <si>
    <t>3 Months Ended</t>
  </si>
  <si>
    <t>Sep. 30, 2018</t>
  </si>
  <si>
    <t>Revenues:</t>
  </si>
  <si>
    <t>Rental income</t>
  </si>
  <si>
    <t>Interest and other income from real estate transactions</t>
  </si>
  <si>
    <t>Total revenues</t>
  </si>
  <si>
    <t>Operating expenses:</t>
  </si>
  <si>
    <t>General and administrative</t>
  </si>
  <si>
    <t>Real estate</t>
  </si>
  <si>
    <t>Depreciation and amortization</t>
  </si>
  <si>
    <t>Impairment losses – real estate, net of recoveries</t>
  </si>
  <si>
    <t>Retirement severance costs</t>
  </si>
  <si>
    <t>Total operating expenses</t>
  </si>
  <si>
    <t>Gain on disposition of real estate</t>
  </si>
  <si>
    <t>Earnings from operations</t>
  </si>
  <si>
    <t>Other expenses (revenues):</t>
  </si>
  <si>
    <t>Interest and other income</t>
  </si>
  <si>
    <t>Interest expense</t>
  </si>
  <si>
    <t>Leasing transaction costs</t>
  </si>
  <si>
    <t>Total other expenses (revenues)</t>
  </si>
  <si>
    <t>Net earnings</t>
  </si>
  <si>
    <t>Earnings attributable to noncontrolling interests</t>
  </si>
  <si>
    <t>Net earnings attributable to NNN</t>
  </si>
  <si>
    <t>Net earnings attributable to common stockholders</t>
  </si>
  <si>
    <t>Net earnings per share of common stock:</t>
  </si>
  <si>
    <t>Basic (in dollars per share)</t>
  </si>
  <si>
    <t>Diluted (in dollars per share)</t>
  </si>
  <si>
    <t>Weighted average number of common shares outstanding:</t>
  </si>
  <si>
    <t>Basic (in shares)</t>
  </si>
  <si>
    <t>Diluted (in shares)</t>
  </si>
  <si>
    <t>Other comprehensive income:</t>
  </si>
  <si>
    <t>Amortization of interest rate hedges</t>
  </si>
  <si>
    <t>Fair value of forward starting swaps</t>
  </si>
  <si>
    <t>Valuation adjustments – available-for-sale securities</t>
  </si>
  <si>
    <t>Realized gain – available-for-sale securities</t>
  </si>
  <si>
    <t>Comprehensive income attributable to NNN</t>
  </si>
  <si>
    <t>Dividends</t>
  </si>
  <si>
    <t>CONDENSED CONSOLIDATED STATEMENTS OF EQUITY - USD ($) $ in Thousands</t>
  </si>
  <si>
    <t>Total</t>
  </si>
  <si>
    <t>ATM equity program</t>
  </si>
  <si>
    <t>Total Stockholders’ Equity</t>
  </si>
  <si>
    <t>Total Stockholders’ EquitySeries E Preferred Stock</t>
  </si>
  <si>
    <t>Total Stockholders’ EquitySeries F Preferred Stock</t>
  </si>
  <si>
    <t>Total Stockholders’ EquityATM equity program</t>
  </si>
  <si>
    <t>Preferred StockSeries E Preferred Stock</t>
  </si>
  <si>
    <t>Preferred StockSeries F Preferred Stock</t>
  </si>
  <si>
    <t>Common Stock</t>
  </si>
  <si>
    <t>Common StockATM equity program</t>
  </si>
  <si>
    <t>Capital in Excess of Par Value</t>
  </si>
  <si>
    <t>Capital in Excess of Par ValueATM equity program</t>
  </si>
  <si>
    <t>Retained Earnings (Loss)</t>
  </si>
  <si>
    <t>Retained Earnings (Loss)Series E Preferred Stock</t>
  </si>
  <si>
    <t>Retained Earnings (Loss)Series F Preferred Stock</t>
  </si>
  <si>
    <t>Accumulated Other Comprehensive Income (Loss)</t>
  </si>
  <si>
    <t>Noncontrolling Interests</t>
  </si>
  <si>
    <t>Balance at Dec. 31, 2017</t>
  </si>
  <si>
    <t>Increase (Decrease) in Stockholders' Equity [Roll Forward]</t>
  </si>
  <si>
    <t>Dividends declared and paid:</t>
  </si>
  <si>
    <t>Preferred stock dividends declared and paid</t>
  </si>
  <si>
    <t>Common stock dividends declared and paid</t>
  </si>
  <si>
    <t>Issuance of common stock:</t>
  </si>
  <si>
    <t>Director compensation</t>
  </si>
  <si>
    <t>Stock purchase plan</t>
  </si>
  <si>
    <t>ATM equity program and equity offering</t>
  </si>
  <si>
    <t>Restricted shares, net of buyback and surrender</t>
  </si>
  <si>
    <t>Stock issuance costs</t>
  </si>
  <si>
    <t>Amortization of deferred compensation</t>
  </si>
  <si>
    <t>Balance at Sep. 30, 2018</t>
  </si>
  <si>
    <t>Balance at Jun. 30, 2018</t>
  </si>
  <si>
    <t>Balance at Dec. 31, 2018</t>
  </si>
  <si>
    <t>Other</t>
  </si>
  <si>
    <t>Distributions to noncontrolling interests</t>
  </si>
  <si>
    <t>Balance at Sep. 30, 2019</t>
  </si>
  <si>
    <t>Balance at Jun. 30, 2019</t>
  </si>
  <si>
    <t>CONDENSED CONSOLIDATED STATEMENTS OF EQUITY (Parenthetical) - $ / shares</t>
  </si>
  <si>
    <t>Common stock dividends (in dollars per share)</t>
  </si>
  <si>
    <t>Director compensation (in shares)</t>
  </si>
  <si>
    <t>Stock purchase plan (in shares)</t>
  </si>
  <si>
    <t>ATM equity program and equity offering (in shares)</t>
  </si>
  <si>
    <t>Restricted shares, net of buyback and surrender (in shares)</t>
  </si>
  <si>
    <t>Preferred stock dividends (in dollars per share)</t>
  </si>
  <si>
    <t>CONDENSED CONSOLIDATED STATEMENTS OF CASH FLOWS - USD ($)</t>
  </si>
  <si>
    <t>Cash flows from operating activities:</t>
  </si>
  <si>
    <t>Adjustments to reconcile net earnings to net cash provided by operating activities:</t>
  </si>
  <si>
    <t>Amortization of notes payable discount</t>
  </si>
  <si>
    <t>Amortization of debt costs</t>
  </si>
  <si>
    <t>Amortization of mortgages payable premium</t>
  </si>
  <si>
    <t>Settlement of forward starting swaps</t>
  </si>
  <si>
    <t>Performance incentive plan expense</t>
  </si>
  <si>
    <t>Performance incentive plan payment</t>
  </si>
  <si>
    <t>Change in operating assets and liabilities, net of assets acquired and liabilities assumed:</t>
  </si>
  <si>
    <t>Decrease in real estate leased to others using the direct financing method</t>
  </si>
  <si>
    <t>Decrease in receivables</t>
  </si>
  <si>
    <t>Increase in accrued rental income</t>
  </si>
  <si>
    <t>Increase in other assets</t>
  </si>
  <si>
    <t>Increase in accrued interest payable</t>
  </si>
  <si>
    <t>Decrease in other liabilities</t>
  </si>
  <si>
    <t>Net cash provided by operating activities</t>
  </si>
  <si>
    <t>Cash flows from investing activities:</t>
  </si>
  <si>
    <t>Proceeds from the disposition of real estate</t>
  </si>
  <si>
    <t>Additions to real estate:</t>
  </si>
  <si>
    <t>Accounted for using the operating method</t>
  </si>
  <si>
    <t>Principal payments on mortgages and notes receivable</t>
  </si>
  <si>
    <t>Net cash used in investing activities</t>
  </si>
  <si>
    <t>Cash flows from financing activities:</t>
  </si>
  <si>
    <t>Proceeds from line of credit payable</t>
  </si>
  <si>
    <t>Repayment of line of credit payable</t>
  </si>
  <si>
    <t>Repayment of mortgages payable</t>
  </si>
  <si>
    <t>Proceeds from notes payable</t>
  </si>
  <si>
    <t>Payment of debt issuance costs</t>
  </si>
  <si>
    <t>Proceeds from issuance of common stock</t>
  </si>
  <si>
    <t>Payment of common stock dividends</t>
  </si>
  <si>
    <t>Noncontrolling interest distributions</t>
  </si>
  <si>
    <t>Net cash provided by financing activities</t>
  </si>
  <si>
    <t>Net increase in cash, cash equivalents and restricted cash</t>
  </si>
  <si>
    <t>Cash, cash equivalents and restricted cash at beginning of period</t>
  </si>
  <si>
    <t>[1]</t>
  </si>
  <si>
    <t>Cash, cash equivalents and restricted cash at end of period</t>
  </si>
  <si>
    <t>Supplemental disclosure of cash flow information:</t>
  </si>
  <si>
    <t>Interest paid, net of amount capitalized</t>
  </si>
  <si>
    <t>Supplemental disclosure of noncash investing and financing activities:</t>
  </si>
  <si>
    <t>Increase (decrease) in other comprehensive income</t>
  </si>
  <si>
    <t>Right-of-use assets recorded in connection with lease liabilities</t>
  </si>
  <si>
    <t>Mortgage receivable accepted in connection with real estate transactions</t>
  </si>
  <si>
    <t>Change in lease classification (direct financing lease to operating lease)</t>
  </si>
  <si>
    <t>Change in lease classification (operating lease to direct financing lease)</t>
  </si>
  <si>
    <t>Restricted cash and cash held in escrow</t>
  </si>
  <si>
    <t>Payment of preferred stock dividends</t>
  </si>
  <si>
    <t>Cash, cash equivalents and restricted cash is the aggregate of cash and cash equivalents and restricted cash and cash held in escrow from the Condensed Consolidated Balance Sheets. NNN had no restricted cash and cash held in escrow at September 30, 2019 and 2018</t>
  </si>
  <si>
    <t>Organization and Summary of Significant Accounting Policies</t>
  </si>
  <si>
    <t>Accounting Policies [Abstract]</t>
  </si>
  <si>
    <t>Organization and Summary of Significant Accounting Policies : Organization and Nature of Business – National Retail Properties, Inc., a Maryland corporation, is a fully integrated real estate investment trust (“REIT”) formed in 1984. The terms "NNN" or the "Company" refer to National Retail Properties, Inc. and all of its consolidated subsidiaries. NNN's assets primarily include real estate assets. NNN acquires, owns, invests in and develops properties that are leased primarily to retail tenants under long-term net leases and primarily held for investment ("Properties", "Property Portfolio", or individually a "Property") . September 30, 2019 Property Portfolio: Total properties 3,057 Gross leasable area (square feet) 32,209,000 States 48 Weighted average remaining lease term (years) 11.2 The accompanying unaudited condensed consolidated financial statements have been prepared in accordance with the instructions to Form 10-Q and do not include all of the information and note disclosures required by U.S. generally accepted accounting principles ("GAAP"). The unaudited condensed consolidated financial statements reflect all adjustments (including normal recurring accruals) which are, in the opinion of management, necessary for a fair presentation of the results for the interim periods presented. Operating results for the quarter and nine months ended September 30, 2019 , may not be indicative of the results that may be expected for the year ending December 31, 2019 . Amounts as of December 31, 2018 included in the condensed consolidated financial statements have been derived from the audited consolidated financial statements as of that date. The unaudited condensed consolidated financial statements, included herein, should be read in conjunction with the consolidated financial statements and notes thereto as well as Management's Discussion and Analysis of Financial Condition and Results of Operations in NNN's Form 10-K for the year ended December 31, 2018 . Principles of Consolidation – NNN’s condensed consolidated financial statements include the accounts of each of the respective majority owned and controlled affiliates, including transactions whereby NNN has been determined to be the primary beneficiary in accordance with the Financial Accounting Standards Board (“FASB”) guidance included in Consolidation. All significant intercompany account balances and transactions have been eliminated. Real Estate Portfolio – NNN records the acquisition of real estate at cost, including acquisition and closing costs. The cost of properties developed by NNN includes costs of construction, property taxes, interest and other miscellaneous costs incurred during the development period until the project is substantially complete and available for occupancy. NNN recorded $797,000 and $2,500,000 in capitalized interest during the development period for the nine months ended September 30, 2019 and 2018 , respectively, of which $327,000 and $596,000 was recorded during the quarters ended September 30, 2019 and 2018 , respectively. Purchase Accounting for Acquisition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similar to least similar. The fair value of the tangible assets of an acquired leas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Intangible assets and liabilities consisted of the following as of (dollars in thousands): September 30, 2019 December 31, 2018 Intangible lease assets (included in other assets ): Above-market in-place leases $ 15,786 $ 15,175 Less: accumulated amortization (9,801 ) (9,239 ) Above-market in-place leases, net $ 5,985 $ 5,936 In-place leases $ 119,713 $ 104,871 Less: accumulated amortization (63,916 ) (60,797 ) In-place leases, net $ 55,797 $ 44,074 Intangible lease liabilities (included in other liabilities ): Below-market in-place leases $ 42,099 $ 41,554 Less: accumulated amortization (25,922 ) (25,258 ) Below-market in-place leases, net $ 16,177 $ 16,296 The amounts amortized as a net increase to rental income for above-market and below-market in-place leases for the nine months ended September 30, 2019 and 2018 , were $579,000 and $2,334,000 , respectively, of which $178,000 and $219,000 were recorded for the quarters ended September 30, 2019 and 2018 , respectively. The value of in-place leases amortized to expense for the nine months ended September 30, 2019 and 2018 , were $5,946,000 and $7,305,000 , respectively, of which $1,904,000 and $1,789,000 were recorded for the quarters ended September 30, 2019 and 2018 , respectively. Lease Accounting – Effective January 1, 2019, NNN adopted ASU 2016-02, "Leases (Topic 842)," ("ASC 842") using the modified retrospective approach in which the cumulative effect of applying the new standard was recognized at the date of initial application with a positive adjustment to NNN’s opening balance of accumulated deficit. The modified retrospective approach provides a method for recording existing leases upon adoption which in comparative periods approximates the results of a full retrospective approach. NNN elected the package of practical expedients permitted under the transition guidance (which included: (i) an entity need not reassess whether any expired or existing contracts are or contain leases, (ii) an entity need not reassess the lease classification for any expired or existing leases, and (iii) an entity need not reassess initial direct costs for any existing leases), the land easement practical expedient to carry forward existing accounting treatment on existing land easements, and the lease and non-lease component combined practical expedient. NNN estimates the collectability of its accounts receivable related to rents, expense reimbursements and other revenues. NNN analyzes accounts receivable and historical bad debt levels, tenant credit-worthiness and current economic trends when evaluating the probable collection. At the point NNN deems the collection of lease payments not probable, a bad debt is recognized for any outstanding receivable and any related accrued rent and, subsequently, any lease revenue is only recognized when cash receipts are received. Adoption of the new standard resulted in the recording of ROU assets and operating lease liabilities of approximately $7,735,000 and $10,155,000 respectively, as of January 1, 2019. Additional disclosures are included in Note 3 – Right-Of-Use Assets and Operating Lease Liabilities. The condensed consolidated financial statements for the quarter and nine months ended September 30, 2019 are presented under the new standard, while comparative periods presented are not adjusted and continue to be reported in accordance with NNN's historical accounting policy. ASC 842 did not materially impact NNN’s financial position or results of operations and had no impact on cash flows. Debt Costs – Line of Credit Payable – Debt costs incurred in connection with NNN’s $900,000,000 line of credit have been deferred and are being amortized to interest expense over the term of the loan commitment using the straight-line method, which approximates the effective interest method. NNN has recorded debt costs associated with the line of credit as an asset, in debt costs on the Condensed Consolidated Balance Sheets. Debt Costs – Mortgages Payable – Debt costs incurred in connection with NNN’s mortgages payable have been deferred and are being amortized over the term of the respective loan commitment using the straight-line method, which approximates the effective interest method. These costs of $147,000 as of September 30, 2019 and December 31, 2018 , are included in mortgages payable on the Condensed Consolidated Balance Sheets net of accumulated amortization of $86,000 and $73,000 , respectively. Debt Costs – Notes Payable – Debt costs incurred in connection with the issuance of NNN’s notes payable have been deferred and are being amortized to interest expense over the term of the respective debt obligation using the effective interest method. These costs of $26,932,000 , as of September 30, 2019 and December 31, 2018 , respectively, are included in notes payable on the Condensed Consolidated Balance Sheets net of accumulated amortization of $8,387,000 and $6,705,000 , respectively. Revenue Recognition –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Topic 842). NNN determined the key revenue stream impacted by ASU 2014-09 is gain on disposition of real estate reported on the Condensed Consolidated Statements of Income and Comprehensive Income. NNN evaluates any separate contracts or performance obligations to determine proper timing and/or amount of revenue recognition, as well as, transaction price allocation. 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common share using the two-class method (dollars in thousands): Quarter Ended September 30, Nine Months Ended September 30, 2019 2018 2019 2018 Basic and Diluted Earnings: Net earnings attributable to NNN $ 66,693 $ 82,032 $ 225,394 $ 255,886 Less: Series E preferred stock dividends (4,097 ) (4,097 ) (12,291 ) (12,291 ) Less: Series F preferred stock dividends (4,485 ) (4,485 ) (13,455 ) (13,455 ) Net earnings available to NNN’s common stockholders 58,111 73,450 199,648 230,140 Less: Earnings allocated to unvested restricted shares (163 ) (147 ) (412 ) (412 ) Net earnings used in basic and diluted earnings per share $ 57,948 $ 73,303 $ 199,236 $ 229,728 Basic and Diluted Weighted Average Shares Outstanding: Weighted average number of shares outstanding 165,737,947 157,634,757 163,421,419 155,316,866 Less: Unvested restricted stock (316,856 ) (294,453 ) (272,185 ) (276,046 ) Less: Unvested contingent restricted shares (537,582 ) (487,320 ) (507,973 ) (458,371 ) Weighted average number of shares outstanding used in basic earnings per share 164,883,509 156,852,984 162,641,261 154,582,449 Other dilutive securities 478,222 433,181 484,802 425,408 Weighted average number of shares outstanding used in diluted earnings per share 165,361,731 157,286,165 163,126,063 155,007,857 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 The following table outlines the changes in accumulated other comprehensive income (loss) (dollars in thousands): Gain or Loss on Cash Flow Hedges (1) Gains and Losses on Available-for-Sale Securities Total Beginning balance, December 31, 2018 $ (6,911 ) $ 1,215 $ (5,696 ) Other comprehensive income (11,738 ) 116 (11,622 ) Reclassifications from accumulated other comprehensive income to net earnings 975 (2) (1,331 ) (3) (356 ) Net current period other comprehensive income (loss) (10,763 ) (1,215 ) (11,978 ) Ending balance, September 30, 2019 $ (17,674 ) $ — $ (17,674 ) (1) Additional disclosure is included in Note 6 – Derivatives. (2) Recorded in interest expense on the Condensed Consolidated Statements of Income and Comprehensive Income. (3) Recorded in interest and other income on the Condensed Consolidated Statements of Income and Comprehensive Income. Use of Estimates – Management has made a number of estimates and assumptions relating to the reporting of assets and liabilities, revenues and expenses and the disclosure of contingent assets and liabilities to prepare these condensed consolidated financial statements in conformity with GAAP. Significant estimates include provisions for impairment and allowances for certain assets, accruals, useful lives of assets and purchase price allocation. Actual results could differ from those estimates. Reclassification – Certain items in the prior year’s condensed consolidated financial statements and notes to condensed consolidated financial statements have been reclassified to conform to the 2019 presentation. NNN adopted certain practical expedients in ASC 842 which allows the presentation of all income earned pursuant to tenant leases to be included in rental income reported on the Condensed Consolidated Statements of Income and Comprehensive Income.</t>
  </si>
  <si>
    <t>Real Estate</t>
  </si>
  <si>
    <t>Real Estate [Abstract]</t>
  </si>
  <si>
    <t>Real Estate : Real Estate – Portfolio Leases – The following outlines key information for NNN’s leases: September 30, 2019 Lease classification: Operating 3,084 Direct financing 7 Building portion – direct financing/land portion – operating 1 Weighted average remaining lease term (years) 11.2 The following is a summary of the general structure of the leases in the Property Portfolio, although the specific terms of each lease can vary significantly. Generally, the Property leases provide for initial terms of 10 to 20 years . The Properties are generally leased under net leases, pursuant to which the tenant typically bears responsibility for substantially all property costs and expenses associated with ongoing maintenance, repair, replacement and operation of the property, including utilities, property taxes and property and liability insurance. Certain Properties are subject to leases under which NNN retains responsibility for specific costs and expenses of the Property. NNN's leases provide for annual base rental payments (generally payable in monthly installments), and generally provide for limited increases in rent as a result of (i) increases in the Consumer Price Index ("CPI"), (ii) fixed increases, or, to a lesser extent, (iii) increases in the tenant’s sales volume. Generally, NNN's leases provide the tenant with one or more multi-year renewal options, subject to generally the same terms and conditions provided under the initial lease term, including rent increases. NNN’s lease term is based on the non-cancellable base term unless economic incentives make it reasonably certain that an option period to extend the lease will be exercised, in which event NNN includes the options. Some of the leases also provide that in the event NNN wishes to sell the Property subject to that lease, NNN first must offer the lessee the right to purchase the Property on the same terms and conditions as any offer which NNN intends to accept for the sale of the Property. Real Estate Portfolio – Accounted for Using the Operating Method – Real estate subject to operating leases consisted of the following as of (dollars in thousands): September 30, 2019 December 31, 2018 Land and improvements (1) $ 2,463,934 $ 2,368,891 Buildings and improvements 5,752,916 5,461,888 Leasehold interests 355 3,630 8,217,205 7,834,409 Less accumulated depreciation and amortization (1,109,285 ) (1,003,519 ) 7,107,920 6,830,890 Work in progress for buildings and improvements 13,236 8,017 $ 7,121,156 $ 6,838,907 (1) Includes $11,707 and $5,571 in land for Properties under construction at September 30, 2019 and December 31, 2018 , respectively. NNN recognized the following revenues in rental income (dollars in thousands): Quarter Ended September 30, Nine Months Ended September 30, 2019 2018 2019 2018 Rental income from operating leases $ 163,674 $ 150,418 $ 482,306 $ 449,216 Earned income from direct financing leases 204 242 624 696 Percentage rent 329 284 1,051 1,018 Real estate expense reimbursement from tenants 4,017 3,712 11,865 11,640 $ 168,224 $ 154,656 $ 495,846 $ 462,570 Some leases provide for a free rent term or scheduled rent increases throughout the lease term. Such amounts are recognized on a straight-line basis over the terms of the leases. For the nine months ended September 30, 2019 and 2018 , NNN recognized $1,354,000 and $547,000 , respectively, of such income, net of reserves, of which $429,000 and ($163,000) of such income, net of reserves, was recorded during the quarters ended September 30, 2019 and 2018 , respectively. At September 30, 2019 and December 31, 2018 , the balance of accrued rental income was $28,570,000 and $25,387,000 , respectively, net of allowance of $1,842,000 . The following is a schedule of undiscounted cash flows to be received on noncancellable operating leases as of September 30, 2019 (dollars in thousands): 2019 $ 163,060 2020 648,578 2021 630,739 2022 600,904 2023 572,995 Thereafter 4,757,532 $ 7,373,808 Since lease renewal periods are exercisable at the option of the tenant, the above table only presents undiscounted cash flows due during the current lease terms. In addition, this table does not include amounts for potential variable rent increases that are based on the CPI or future contingent rents which may be received on the leases based on a percentage of the tenant’s sales volume. Real Estate Portfolio – Accounted for Using the Direct Financing Method – The following lists the components of net investment in direct financing leases as of (dollars in thousands): September 30, 2019 December 31, 2018 Minimum lease payments to be received $ 9,860 $ 10,899 Estimated unguaranteed residual values 3,632 4,395 Less unearned income (6,610 ) (7,225 ) Net investment in direct financing leases $ 6,882 $ 8,069 The following is a schedule of undiscounted cash flows to be received on direct financing leases held for investment as of September 30, 2019 (dollars in thousands): 2019 $ 360 2020 1,045 2021 920 2022 897 2023 895 Thereafter 5,743 $ 9,860 The table above does not include future minimum lease payments for renewal periods, potential variable CPI rent increases or contingent rental payments that may become due in future periods (see Real Estate Portfolio – Accounted for Using the Operating Method). Real Estate – Held For Sale On a quarterly basis, the Company evaluates its Properties for held for sale classification based on specific criteria as outlined in ASC 360, Property, Plant and Equipment, including management’s intent to commit to a plan to sell the asset. NNN anticipates the disposition of Properties classified as held for sale to occur within 12 months. As of September 30, 2019 , NNN had five of its Properties categorized as held for sale. NNN's real estate held for sale at December 31, 2018 , included eight Properties, three of which were sold in 2019. Real estate held for sale consisted of the following as of (dollars in thousands): September 30, 2019 December 31, 2018 Land and improvements $ 5,120 $ 13,720 Building and improvements 15,591 41,738 20,711 55,458 Less accumulated depreciation and amortization (6,172 ) (12,752 ) Less impairment (578 ) (14,250 ) $ 13,961 $ 28,456 Real Estate – Dispositions The following table summarizes the Properties sold and the corresponding gain recognized on the disposition of Properties (dollars in thousands): Quarter Ended September 30, Nine Months Ended September 30, 2019 2018 2019 2018 # of Sold Properties Gain # of Sold Properties Gain # of Sold Properties Gain # of Sold Properties Gain Gain on disposition of real estate 13 $ 2,061 18 $ 14,348 43 $ 25,508 46 $ 57,050 Real Estate – Commitments NNN has committed to fund construction on 12 Properties. The improvements on such Properties are estimated to be completed within 12 months . These construction commitments, as of September 30, 2019 , are outlined in the table below (dollars in thousands): Total commitment (1) $ 53,724 Less amount funded 24,943 Remaining commitment $ 28,781 (1) Includes land, construction costs, tenant improvements, lease costs and capitalized interest. Real Estate – Impairments Management periodically assesses its real estate for possible impairment whenever certain events or changes in circumstances indicate that the carrying amount of the asset, including accrued rental income, may not be recoverable through operations. Events or circumstances that may occur include significant changes in real estate market conditions and the ability of NNN to re-lease or sell properties that are vacant or become vacant in a reasonable period of time. Impairments are measured as the amount by which the current book value of the asset exceeds the estimated fair value of the asset. As a result of the Company's review of long-lived assets, including identifiable intangible assets, NNN recognized real estate impairments, net of recoveries of $21,124,000 and $9,718,000 for the nine months ended September 30, 2019 and 2018 , respectively, of which $10,692,000 and $3,635,000 was recorded during the quarters ended September 30, 2019 and 2018 , respectively. 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estimating the fair value of its real estate.</t>
  </si>
  <si>
    <t>Right-of-Use Assets and Operating Lease Liabilities</t>
  </si>
  <si>
    <t>Leases [Abstract]</t>
  </si>
  <si>
    <t>Right-Of-Use Assets and Operating Lease Liabilities : NNN is a lessee for three ground lease arrangements and for its headquarters office lease. NNN recognized an ROU asset (recorded in o ther assets on the Condensed Consolidated Balance Sheets) and an operating lease liability (recorded in o ther liabilities on the Condensed Consolidated Balance Sheets) for the present value of the minimum lease payments. ROU assets represent NNN’s right to use an underlying asset for the lease term and lease liabilities represent NNN’s obligation to make lease payments arising from the lease. ROU assets and operating lease liabilities are recognized at the lease commencement date based on the estimated present value of the lease payments over the lease term. NNN’s lease term is based on the non-cancellable base term unless economic incentives make it reasonably certain that an option period to extend the lease will be exercised, in which event NNN includes the options. NNN estimates an incremental borrowing rate, which is derived from information available at the lease commencement date, in determining the present value of the lease payments. NNN gives consideration to the Company's debt issuances, as well as, publicly available data for secured instruments with similar characteristics when calculating its incremental borrowing rates. A 50 basis point increase or decrease in the estimate of the incremental borrowing rate at January 1, 2019 (the date of adoption of ASC 842) would not have a material impact on NNN’s financial position. NNN will reevaluate its incremental borrowing rate on an annual basis. NNN's lease agreements do not contain any residual value guarantees. As of September 30, 2019 , NNN has recorded the following (dollars in thousands): Ground Leases Headquarters Office Lease Operating lease – ROU assets (1) $ 4,548 $ 3,117 Operating lease – lease liabilities (6,247 ) (3,775 ) Weighted average remaining lease term (years) 14.5 5.5 Weighted average discount rate 4.1 % 3.5 % (1) ROU assets are shown net of accrued lease payments of $1,699 and $658 , respectively. The following is a schedule of the undiscounted cash flows to be paid as of September 30, 2019 (dollars in thousands): Ground Leases Headquarters Office Lease 2019 $ 136 $ 191 2020 564 773 2021 573 788 2022 582 804 2023 582 821 Thereafter 6,145 1,047 $ 8,582 $ 4,424</t>
  </si>
  <si>
    <t>Line of Credit Payable</t>
  </si>
  <si>
    <t>Debt Disclosure [Abstract]</t>
  </si>
  <si>
    <t>Line of Credit Payable : NNN's $900,000,000 unsecured revolving credit facility (the “Credit Facility”) had a weighted average outstanding balance of $8,443,000 and a weighted average interest rate of 3.2% during the nine months ended September 30, 2019 . The Credit Facility matures January 2022, unless the Company exercises its option to extend maturity to January 2023. The Credit Facility bears interest at LIBOR plus 87.5 basis points; however, such interest rate may change pursuant to a tiered interest rate structure based on NNN's debt rating. The Credit Facility also includes an accordion feature which permits NNN to increase the facility size up to $1,600,000,000 , subject to lender approval. As of September 30, 2019 , there was no outstanding balance and $900,000,000 was available for future borrowings under the Credit Facility.</t>
  </si>
  <si>
    <t>Stockholders' Equity</t>
  </si>
  <si>
    <t>Equity [Abstract]</t>
  </si>
  <si>
    <t>Stockholders' Equity : In February 2018, NNN filed a shelf registration statement with the Securities and Exchange Commission (the "Commission") which permits the issuance by NNN of an indeterminate amount of debt and equity securities. In September 2019, NNN filed a prospectus supplement to the prospectus contained in its February 2018 shelf registration statement and issued 7,000,000 shares of common stock at a price of $56.50 per share and received net proceeds of $379,410,000 . In connection with this offering, NNN incurred stock issuance costs totaling approximately $16,090,000 , consisting primarily of underwriters' fees and commissions, legal and accounting fees and printing expenses. Dividend Reinvestment and Stock Purchase Plan – In February 2018, NNN filed a shelf registration statement with the Commission for its Dividend Reinvestment and Stock Purchase Plan ("DRIP") which permits the issuance by NNN of up to 10,000,000 shares of common stock. The following table outlines the common stock issuances pursuant to NNN's DRIP (dollars in thousands): Nine Months Ended September 30, 2019 2018 Shares of common stock 309,127 225,481 Net proceeds $ 16,481 $ 9,115 At-The-Market Offerings – NNN has established an at-the-market equity program ("ATM") which allows NNN to sell shares of common stock from time to time. The following outlines NNN's ATM program: 2018 ATM Established date February 2018 Termination date February 2021 Total allowable shares 12,000,000 Total shares issued as of September 30, 2019 9,722,185 The following table outlines the common stock issuances pursuant to NNN's ATM equity programs (dollars in thousands, except per share data): Nine Months Ended September 30, 2019 2018 Shares of common stock 2,344,022 4,896,563 Average price per share (net) $ 53.73 $ 42.60 Net proceeds $ 125,946 $ 208,579 Stock issuance costs (1) $ 1,390 $ 2,792 (1) Stock issuance costs consist primarily of underwriters' fees and commissions, and legal and accounting fees. Dividends – The following table outlines the dividends declared and paid for each issuance of NNN's stock (dollars in thousands, except per share data): Quarter Ended September 30, Nine Months Ended September 30, 2019 2018 2019 2018 Series E preferred stock (1) : Dividends $ 4,097 $ 4,097 $ 12,291 $ 12,291 Per depositary share 0.356250 0.356250 1.068750 1.068750 Series F preferred stock (2) : Dividends 4,485 4,485 13,455 13,455 Per depositary share 0.325000 0.325000 0.975000 0.975000 Common stock: Dividends 83,935 78,253 245,574 223,836 Per share 0.515 0.500 1.515 1.450 (1) In September 2019, NNN called for redemption of all outstanding shares of its 5.700% Series E Cumulative Redeemable Preferred Stock (the "Series E Preferred Stock"), including all accrued and unpaid dividends through, but not including, the redemption date, on October 5, 2019. (2) The 5.200% Series F Cumulative Redeemable Preferred Stock (the "Series F Preferred Stock") has no maturity date and will remain outstanding unless redeemed by NNN. The earliest redemption date for the Series F Preferred Stock is October 2021. In October 2019 , NNN declared a dividend of $0.515 per share, which is payable in November 2019 to its common stockholders of record as of October 31, 2019 .</t>
  </si>
  <si>
    <t>Derivatives</t>
  </si>
  <si>
    <t>Derivative Instruments and Hedging Activities Disclosure [Abstract]</t>
  </si>
  <si>
    <t>Derivatives : In accordance with the guidance on derivatives and hedging, NN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a firm commitment attributable to a particular risk, such as interest rate risk, are considered fair value hedges. Derivatives used to hedge the exposure to variability in expected future cash flows, or other types of forecasted transactions, are considered cash flow hedges. NNN’s objective in using derivatives is to add stability to interest expense and to manage its exposure to interest rate movements or other identified risks. To accomplish this objective, NNN primarily uses treasury locks, forward starting swaps and interest rate swaps as part of its cash flow hedging strategy. Treasury locks and forward starting swaps are used to hedge forecasted debt issuances. Treasury locks designated as cash flow hedges lock in the yield/price of a treasury security. Forward starting swaps also lock the associated swap spread. Interest rate swaps designated as cash flow hedges are used to hedge the variable cash flows associated with floating rate debt and involve the receipt or payment of variable rate amounts in exchange for fixed-rate payments over the life of the agreements without exchange of the underlying principal amount. For derivatives designated as cash flow hedges, the change in the fair value of the derivative is initially reported in other comprehensive income (outside of earnings) and subsequently reclassified to earnings when the hedged transaction affects earnings. NNN discontinues hedge accounting prospectively when it is determined that the derivative is no longer effective in offsetting changes in the cash flows of the hedged item, the derivative expires or is sold, terminated or exercised, the derivative is re-designated as a hedging instrument or management determines that designation of the derivative as a hedging instrument is no longer appropriate. When hedge accounting is discontinued, NNN recognizes any changes in its fair value in earnings and continues to carry the derivative on the balance sheet or may choose to settle the derivative at that time with a cash payment or receipt. NNN records a cash settlement of forward starting swaps in the statement of cash flows as an operating activity. The following table outlines NNN's terminated derivatives which were hedging the risk of changes in forecasted interest payments on forecasted issuance of long-term debt (dollars in thousands): Terminated Description Aggregate Notional Amount Liability (Asset) Fair Value When Terminated Fair Value Deferred In Other Comprehensive Income (1) April 2013 Four forward starting swaps $ 240,000 $ 3,156 $ 3,141 May 2014 Three forward starting swaps 225,000 6,312 6,312 October 2015 Four forward starting swaps 300,000 13,369 13,369 December 2016 Two forward starting swaps 180,000 (13,352 ) (13,345 ) September 2017 Two forward starting swaps 250,000 7,690 7,688 September 2018 Two forward starting swaps 250,000 (4,080 ) (4,080 ) (1) The amount reported in accumulated other comprehensive income will be reclassified to interest expense as interest payments are made on the related notes payable. As of September 30, 2019 , $5,936,000 remained in other comprehensive income related to NNN’s previously terminated interest rate hedges. During the nine months ended September 30, 2019 and 2018 , NNN reclassified out of other comprehensive income $975,000 and $1,581,000 , respectively, as an increase in interest expense. Over the next 12 months, NNN estimates that an additional $1,349,000 will be reclassified as an increase in interest expense from these terminated derivatives. Amounts reported in accumulated other comprehensive income related to derivatives will be reclassified to interest expense as interest payments are made on NNN’s long-term debt. During the nine months ended September 30, 2019, NNN entered into three forward starting swaps with a total notional amount of $200,000,000 to hedge the risk of changes in the interest-related cash outflows associated with the potential issuance of long-term debt. The outstanding forward swaps were designated as cash flow hedges, and as of September 30, 2019 , had a fair value of $11,738,000 included in other liabilities and accumulated other comprehensive income (loss) on the Condensed Consolidated Balance Sheets. The fair value of the forward starting swaps were based on Level 2 valuation. These derivative financial instruments were still outstanding as of September 30, 2019 . NNN does not use derivatives for trading or speculative purposes or currently have any derivatives that are not designated as hedges.</t>
  </si>
  <si>
    <t>Fair Value of Financial Instruments</t>
  </si>
  <si>
    <t>Financial Instruments, Owned, at Fair Value [Abstract]</t>
  </si>
  <si>
    <t>Fair Value of Financial Instruments : NNN believes the carrying value of its Credit Facility approximates fair value based upon its nature, terms and variable interest rate. NNN believes that the carrying value of its mortgages payable at September 30, 2019 and December 31, 2018 , approximate fair value based upon current market prices of comparable instruments (Level 3). At September 30, 2019 and December 31, 2018 , the fair value of NNN’s notes payable net of unamortized discount and excluding debt costs was $3,074,246,000 and $2,813,583,000 , respectively, based upon quoted market prices, which is a Level 1 valuation since NNN's notes payable are publicly traded.</t>
  </si>
  <si>
    <t>Subsequent Events</t>
  </si>
  <si>
    <t>Subsequent Events [Abstract]</t>
  </si>
  <si>
    <t>Subsequent Events : NNN reviewed its subsequent events and transactions that have occurred after September 30, 2019 , the date of the condensed consolidated balance sheet. In September 2019, NNN announced the redemption of all outstanding depositary shares representing interests in its 5.700% Series E Preferred Stock. The depositary shares were redeemed on October 5, 2019 at $25.00 per depositary share, plus all accrued and unpaid dividends through, but not including, the redemption date, for an aggregate redemption price of $25.079167 per depositary share. For the quarter ended December 31, 2019, NNN will record a preferred stock redemption charge of $9,856,000 , which is the excess carrying amount of the preferred stock redeemed over the cash paid to redeem the Series E Preferred Stock. After the redemption date, dividends on the depositary shares representing interests in the Series E Preferred Stock ceased to accrue. There were no other reportable subsequent events or transactions.</t>
  </si>
  <si>
    <t>Organization and Summary of Significant Accounting Policies (Policies)</t>
  </si>
  <si>
    <t>Principles of Consolidation</t>
  </si>
  <si>
    <t>Principles of Consolidation – NNN’s condensed consolidated financial statements include the accounts of each of the respective majority owned and controlled affiliates, including transactions whereby NNN has been determined to be the primary beneficiary in accordance with the Financial Accounting Standards Board (“FASB”) guidance included in Consolidation. All significant intercompany account balances and transactions have been eliminated.</t>
  </si>
  <si>
    <t>Real Estate Portfolio</t>
  </si>
  <si>
    <t xml:space="preserve">Real Estate Portfolio – NNN records the acquisition of real estate at cost, including acquisition and closing costs. The cost of properties developed by NNN includes costs of construction, property taxes, interest and other miscellaneous costs incurred during the development period until the project is substantially complete and available for occupancy. NNN recorded $797,000 and $2,500,000 in capitalized interest during the development period for the nine months ended September 30, 2019 and 2018 , respectively, of which $327,000 and $596,000 was recorded during the quarters ended September 30, 2019 and 2018 , respectively. Purchase Accounting for Acquisition of Real Estate Subject to a Leas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similar to least similar. The fair value of the tangible assets of an acquired leas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t>
  </si>
  <si>
    <t>Lease Accounting, Lessor</t>
  </si>
  <si>
    <t>Lease Accounting – Effective January 1, 2019, NNN adopted ASU 2016-02, "Leases (Topic 842)," ("ASC 842") using the modified retrospective approach in which the cumulative effect of applying the new standard was recognized at the date of initial application with a positive adjustment to NNN’s opening balance of accumulated deficit. The modified retrospective approach provides a method for recording existing leases upon adoption which in comparative periods approximates the results of a full retrospective approach. NNN elected the package of practical expedients permitted under the transition guidance (which included: (i) an entity need not reassess whether any expired or existing contracts are or contain leases, (ii) an entity need not reassess the lease classification for any expired or existing leases, and (iii) an entity need not reassess initial direct costs for any existing leases), the land easement practical expedient to carry forward existing accounting treatment on existing land easements, and the lease and non-lease component combined practical expedient. NNN estimates the collectability of its accounts receivable related to rents, expense reimbursements and other revenues. NNN analyzes accounts receivable and historical bad debt levels, tenant credit-worthiness and current economic trends when evaluating the probable collection. At the point NNN deems the collection of lease payments not probable, a bad debt is recognized for any outstanding receivable and any related accrued rent and, subsequently, any lease revenue is only recognized when cash receipts are received.</t>
  </si>
  <si>
    <t>Lease Accounting, Lessee</t>
  </si>
  <si>
    <t>Debt Costs</t>
  </si>
  <si>
    <t>Debt Costs – Line of Credit Payable – Debt costs incurred in connection with NNN’s $900,000,000 line of credit have been deferred and are being amortized to interest expense over the term of the loan commitment using the straight-line method, which approximates the effective interest method. NNN has recorded debt costs associated with the line of credit as an asset, in debt costs on the Condensed Consolidated Balance Sheets. Debt Costs – Mortgages Payable – Debt costs incurred in connection with NNN’s mortgages payable have been deferred and are being amortized over the term of the respective loan commitment using the straight-line method, which approximates the effective interest method. These costs of $147,000 as of September 30, 2019 and December 31, 2018 , are included in mortgages payable on the Condensed Consolidated Balance Sheets net of accumulated amortization of $86,000 and $73,000 , respectively. Debt Costs – Notes Payable – Debt costs incurred in connection with the issuance of NNN’s notes payable have been deferred and are being amortized to interest expense over the term of the respective debt obligation using the effective interest method. These costs of $26,932,000 , as of September 30, 2019 and December 31, 2018 , respectively, are included in notes payable on the Condensed Consolidated Balance Sheets net of accumulated amortization of $8,387,000 and $6,705,000 , respectively.</t>
  </si>
  <si>
    <t>Revenue Recognition</t>
  </si>
  <si>
    <t>Revenue Recognition –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the FASB guidance included in Leases (Topic 842). NNN determined the key revenue stream impacted by ASU 2014-09 is gain on disposition of real estate reported on the Condensed Consolidated Statements of Income and Comprehensive Income. NNN evaluates any separate contracts or performance obligations to determine proper timing and/or amount of revenue recognition, as well as, transaction price allocation.</t>
  </si>
  <si>
    <t>Earnings Per Share</t>
  </si>
  <si>
    <t>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t>
  </si>
  <si>
    <t>Fair Value Measurement</t>
  </si>
  <si>
    <t>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Use of Estimates</t>
  </si>
  <si>
    <t>Use of Estimates – Management has made a number of estimates and assumptions relating to the reporting of assets and liabilities, revenues and expenses and the disclosure of contingent assets and liabilities to prepare these condensed consolidated financial statements in conformity with GAAP. Significant estimates include provisions for impairment and allowances for certain assets, accruals, useful lives of assets and purchase price allocation. Actual results could differ from those estimates.</t>
  </si>
  <si>
    <t>Reclassification</t>
  </si>
  <si>
    <t>Reclassification – Certain items in the prior year’s condensed consolidated financial statements and notes to condensed consolidated financial statements have been reclassified to conform to the 2019 presentation.</t>
  </si>
  <si>
    <t>Adoption of New Accounting Pronouncements</t>
  </si>
  <si>
    <t>NNN adopted certain practical expedients in ASC 842 which allows the presentation of all income earned pursuant to tenant leases to be included in rental income reported on the Condensed Consolidated Statements of Income and Comprehensive Income.</t>
  </si>
  <si>
    <t>Organization and Summary of Significant Accounting Policies (Tables)</t>
  </si>
  <si>
    <t>Summary of NNN's Investment Portfolio</t>
  </si>
  <si>
    <t>NNN acquires, owns, invests in and develops properties that are leased primarily to retail tenants under long-term net leases and primarily held for investment ("Properties", "Property Portfolio", or individually a "Property") . September 30, 2019 Property Portfolio: Total properties 3,057 Gross leasable area (square feet) 32,209,000 States 48 Weighted average remaining lease term (years) 11.2</t>
  </si>
  <si>
    <t>Intangible Assets and Liabilities</t>
  </si>
  <si>
    <t>Intangible assets and liabilities consisted of the following as of (dollars in thousands): September 30, 2019 December 31, 2018 Intangible lease assets (included in other assets ): Above-market in-place leases $ 15,786 $ 15,175 Less: accumulated amortization (9,801 ) (9,239 ) Above-market in-place leases, net $ 5,985 $ 5,936 In-place leases $ 119,713 $ 104,871 Less: accumulated amortization (63,916 ) (60,797 ) In-place leases, net $ 55,797 $ 44,074 Intangible lease liabilities (included in other liabilities ): Below-market in-place leases $ 42,099 $ 41,554 Less: accumulated amortization (25,922 ) (25,258 ) Below-market in-place leases, net $ 16,177 $ 16,296</t>
  </si>
  <si>
    <t>Computation of Basic and Diluted Earnings Per Share</t>
  </si>
  <si>
    <t>The following table is a reconciliation of the numerator and denominator used in the computation of basic and diluted earnings per common share using the two-class method (dollars in thousands): Quarter Ended September 30, Nine Months Ended September 30, 2019 2018 2019 2018 Basic and Diluted Earnings: Net earnings attributable to NNN $ 66,693 $ 82,032 $ 225,394 $ 255,886 Less: Series E preferred stock dividends (4,097 ) (4,097 ) (12,291 ) (12,291 ) Less: Series F preferred stock dividends (4,485 ) (4,485 ) (13,455 ) (13,455 ) Net earnings available to NNN’s common stockholders 58,111 73,450 199,648 230,140 Less: Earnings allocated to unvested restricted shares (163 ) (147 ) (412 ) (412 ) Net earnings used in basic and diluted earnings per share $ 57,948 $ 73,303 $ 199,236 $ 229,728 Basic and Diluted Weighted Average Shares Outstanding: Weighted average number of shares outstanding 165,737,947 157,634,757 163,421,419 155,316,866 Less: Unvested restricted stock (316,856 ) (294,453 ) (272,185 ) (276,046 ) Less: Unvested contingent restricted shares (537,582 ) (487,320 ) (507,973 ) (458,371 ) Weighted average number of shares outstanding used in basic earnings per share 164,883,509 156,852,984 162,641,261 154,582,449 Other dilutive securities 478,222 433,181 484,802 425,408 Weighted average number of shares outstanding used in diluted earnings per share 165,361,731 157,286,165 163,126,063 155,007,857</t>
  </si>
  <si>
    <t>Changes in Accumulated Other Comprehensive Income (Loss)</t>
  </si>
  <si>
    <t xml:space="preserve">The following table outlines the changes in accumulated other comprehensive income (loss) (dollars in thousands): Gain or Loss on Cash Flow Hedges (1) Gains and Losses on Available-for-Sale Securities Total Beginning balance, December 31, 2018 $ (6,911 ) $ 1,215 $ (5,696 ) Other comprehensive income (11,738 ) 116 (11,622 ) Reclassifications from accumulated other comprehensive income to net earnings 975 (2) (1,331 ) (3) (356 ) Net current period other comprehensive income (loss) (10,763 ) (1,215 ) (11,978 ) Ending balance, September 30, 2019 $ (17,674 ) $ — $ (17,674 ) (1) Additional disclosure is included in Note 6 – Derivatives. (2) Recorded in interest expense on the Condensed Consolidated Statements of Income and Comprehensive Income. (3) Recorded in interest and other income on the Condensed Consolidated Statements of Income and Comprehensive Income. </t>
  </si>
  <si>
    <t>Real Estate (Tables)</t>
  </si>
  <si>
    <t>Key Information for Leases</t>
  </si>
  <si>
    <t>The following outlines key information for NNN’s leases: September 30, 2019 Lease classification: Operating 3,084 Direct financing 7 Building portion – direct financing/land portion – operating 1 Weighted average remaining lease term (years) 11.2</t>
  </si>
  <si>
    <t>Real Estate Subject to Operating Leases</t>
  </si>
  <si>
    <t>Real estate subject to operating leases consisted of the following as of (dollars in thousands): September 30, 2019 December 31, 2018 Land and improvements (1) $ 2,463,934 $ 2,368,891 Buildings and improvements 5,752,916 5,461,888 Leasehold interests 355 3,630 8,217,205 7,834,409 Less accumulated depreciation and amortization (1,109,285 ) (1,003,519 ) 7,107,920 6,830,890 Work in progress for buildings and improvements 13,236 8,017 $ 7,121,156 $ 6,838,907 (1) Includes $11,707 and $5,571 in land for Properties under construction at September 30, 2019 and December 31, 2018 , respectively.</t>
  </si>
  <si>
    <t>Rental Income</t>
  </si>
  <si>
    <t>NNN recognized the following revenues in rental income (dollars in thousands): Quarter Ended September 30, Nine Months Ended September 30, 2019 2018 2019 2018 Rental income from operating leases $ 163,674 $ 150,418 $ 482,306 $ 449,216 Earned income from direct financing leases 204 242 624 696 Percentage rent 329 284 1,051 1,018 Real estate expense reimbursement from tenants 4,017 3,712 11,865 11,640 $ 168,224 $ 154,656 $ 495,846 $ 462,570</t>
  </si>
  <si>
    <t>Undiscounted Cash Flows - Operating Leases</t>
  </si>
  <si>
    <t>The following is a schedule of undiscounted cash flows to be received on noncancellable operating leases as of September 30, 2019 (dollars in thousands): 2019 $ 163,060 2020 648,578 2021 630,739 2022 600,904 2023 572,995 Thereafter 4,757,532 $ 7,373,808</t>
  </si>
  <si>
    <t>Components of Net Investment in Direct Financing Leases</t>
  </si>
  <si>
    <t>The following lists the components of net investment in direct financing leases as of (dollars in thousands): September 30, 2019 December 31, 2018 Minimum lease payments to be received $ 9,860 $ 10,899 Estimated unguaranteed residual values 3,632 4,395 Less unearned income (6,610 ) (7,225 ) Net investment in direct financing leases $ 6,882 $ 8,069</t>
  </si>
  <si>
    <t>Undiscounted Cash Flows - Direct Financing Leases</t>
  </si>
  <si>
    <t>The following is a schedule of undiscounted cash flows to be received on direct financing leases held for investment as of September 30, 2019 (dollars in thousands): 2019 $ 360 2020 1,045 2021 920 2022 897 2023 895 Thereafter 5,743 $ 9,860</t>
  </si>
  <si>
    <t>Real Estate Held for Sale</t>
  </si>
  <si>
    <t>Real estate held for sale consisted of the following as of (dollars in thousands): September 30, 2019 December 31, 2018 Land and improvements $ 5,120 $ 13,720 Building and improvements 15,591 41,738 20,711 55,458 Less accumulated depreciation and amortization (6,172 ) (12,752 ) Less impairment (578 ) (14,250 ) $ 13,961 $ 28,456</t>
  </si>
  <si>
    <t>Real Estate Dispositions</t>
  </si>
  <si>
    <t>The following table summarizes the Properties sold and the corresponding gain recognized on the disposition of Properties (dollars in thousands): Quarter Ended September 30, Nine Months Ended September 30, 2019 2018 2019 2018 # of Sold Properties Gain # of Sold Properties Gain # of Sold Properties Gain # of Sold Properties Gain Gain on disposition of real estate 13 $ 2,061 18 $ 14,348 43 $ 25,508 46 $ 57,050</t>
  </si>
  <si>
    <t>Real Estate Commitments</t>
  </si>
  <si>
    <t>These construction commitments, as of September 30, 2019 , are outlined in the table below (dollars in thousands): Total commitment (1) $ 53,724 Less amount funded 24,943 Remaining commitment $ 28,781 (1) Includes land, construction costs, tenant improvements, lease costs and capitalized interest.</t>
  </si>
  <si>
    <t>Right-of-Use Assets and Operating Lease Liabilities (Tables)</t>
  </si>
  <si>
    <t>Operating Lease Information</t>
  </si>
  <si>
    <t>As of September 30, 2019 , NNN has recorded the following (dollars in thousands): Ground Leases Headquarters Office Lease Operating lease – ROU assets (1) $ 4,548 $ 3,117 Operating lease – lease liabilities (6,247 ) (3,775 ) Weighted average remaining lease term (years) 14.5 5.5 Weighted average discount rate 4.1 % 3.5 % (1) ROU assets are shown net of accrued lease payments of $1,699 and $658 , respectively.</t>
  </si>
  <si>
    <t>Operating Leases - Undiscounted Cash Flows</t>
  </si>
  <si>
    <t>The following is a schedule of the undiscounted cash flows to be paid as of September 30, 2019 (dollars in thousands): Ground Leases Headquarters Office Lease 2019 $ 136 $ 191 2020 564 773 2021 573 788 2022 582 804 2023 582 821 Thereafter 6,145 1,047 $ 8,582 $ 4,424</t>
  </si>
  <si>
    <t>Stockholders' Equity (Tables)</t>
  </si>
  <si>
    <t>Schedule of Stock Issuance</t>
  </si>
  <si>
    <t>The following table outlines the common stock issuances pursuant to NNN's DRIP (dollars in thousands): Nine Months Ended September 30, 2019 2018 Shares of common stock 309,127 225,481 Net proceeds $ 16,481 $ 9,115</t>
  </si>
  <si>
    <t>Schedule of ATM Program</t>
  </si>
  <si>
    <t>The following outlines NNN's ATM program: 2018 ATM Established date February 2018 Termination date February 2021 Total allowable shares 12,000,000 Total shares issued as of September 30, 2019 9,722,185</t>
  </si>
  <si>
    <t>Common Stock Issuances Pursuant to ATM Equity Programs</t>
  </si>
  <si>
    <t>The following table outlines the common stock issuances pursuant to NNN's ATM equity programs (dollars in thousands, except per share data): Nine Months Ended September 30, 2019 2018 Shares of common stock 2,344,022 4,896,563 Average price per share (net) $ 53.73 $ 42.60 Net proceeds $ 125,946 $ 208,579 Stock issuance costs (1) $ 1,390 $ 2,792 (1) Stock issuance costs consist primarily of underwriters' fees and commissions, and legal and accounting fees.</t>
  </si>
  <si>
    <t>Schedule of Dividends Declared and Paid</t>
  </si>
  <si>
    <t>The following table outlines the dividends declared and paid for each issuance of NNN's stock (dollars in thousands, except per share data): Quarter Ended September 30, Nine Months Ended September 30, 2019 2018 2019 2018 Series E preferred stock (1) : Dividends $ 4,097 $ 4,097 $ 12,291 $ 12,291 Per depositary share 0.356250 0.356250 1.068750 1.068750 Series F preferred stock (2) : Dividends 4,485 4,485 13,455 13,455 Per depositary share 0.325000 0.325000 0.975000 0.975000 Common stock: Dividends 83,935 78,253 245,574 223,836 Per share 0.515 0.500 1.515 1.450 (1) In September 2019, NNN called for redemption of all outstanding shares of its 5.700% Series E Cumulative Redeemable Preferred Stock (the "Series E Preferred Stock"), including all accrued and unpaid dividends through, but not including, the redemption date, on October 5, 2019. (2) The 5.200% Series F Cumulative Redeemable Preferred Stock (the "Series F Preferred Stock") has no maturity date and will remain outstanding unless redeemed by NNN. The earliest redemption date for the Series F Preferred Stock is October 2021.</t>
  </si>
  <si>
    <t>Derivatives (Tables)</t>
  </si>
  <si>
    <t>Schedule of Derivative Instruments</t>
  </si>
  <si>
    <t>The following table outlines NNN's terminated derivatives which were hedging the risk of changes in forecasted interest payments on forecasted issuance of long-term debt (dollars in thousands): Terminated Description Aggregate Notional Amount Liability (Asset) Fair Value When Terminated Fair Value Deferred In Other Comprehensive Income (1) April 2013 Four forward starting swaps $ 240,000 $ 3,156 $ 3,141 May 2014 Three forward starting swaps 225,000 6,312 6,312 October 2015 Four forward starting swaps 300,000 13,369 13,369 December 2016 Two forward starting swaps 180,000 (13,352 ) (13,345 ) September 2017 Two forward starting swaps 250,000 7,690 7,688 September 2018 Two forward starting swaps 250,000 (4,080 ) (4,080 ) (1) The amount reported in accumulated other comprehensive income will be reclassified to interest expense as interest payments are made on the related notes payable.</t>
  </si>
  <si>
    <t>Organization and Summary of Significant Accounting Policies (Summary of NNN's Investment Portfolio) (Details) ft² in Thousands</t>
  </si>
  <si>
    <t>Sep. 30, 2019ft²stateproperty</t>
  </si>
  <si>
    <t>Property Portfolio:</t>
  </si>
  <si>
    <t>Total properties | property</t>
  </si>
  <si>
    <t>Gross leasable area (square feet) | ft²</t>
  </si>
  <si>
    <t>States | state</t>
  </si>
  <si>
    <t>Weighted average remaining lease term (years)</t>
  </si>
  <si>
    <t>11 years 2 months 12 days</t>
  </si>
  <si>
    <t>Organization and Summary of Significant Accounting Policies (Gross Intangible Assets and Liabilities) (Details) - USD ($) $ in Thousands</t>
  </si>
  <si>
    <t>Intangible lease liabilities (included in other liabilities):</t>
  </si>
  <si>
    <t>Below-market in-place leases</t>
  </si>
  <si>
    <t>Less: accumulated amortization</t>
  </si>
  <si>
    <t>Below-market in-place leases, net</t>
  </si>
  <si>
    <t>Above-market in-place leases, net</t>
  </si>
  <si>
    <t>Intangible lease assets (included in Other assets):</t>
  </si>
  <si>
    <t>Leases</t>
  </si>
  <si>
    <t>Leases, net</t>
  </si>
  <si>
    <t>In-place leases, net</t>
  </si>
  <si>
    <t>Organization and Summary of Significant Accounting Policies (Computation of Basic and Diluted Earnings per Share) (Details) - USD ($) $ in Thousands</t>
  </si>
  <si>
    <t>Basic and Diluted Earnings:</t>
  </si>
  <si>
    <t>Less: Earnings allocated to unvested restricted shares</t>
  </si>
  <si>
    <t>Net earnings used in basic and diluted earnings per share</t>
  </si>
  <si>
    <t>Basic and Diluted Weighted Average Shares Outstanding:</t>
  </si>
  <si>
    <t>Weighted average number of shares outstanding (in shares)</t>
  </si>
  <si>
    <t>Less: Unvested restricted stock (in shares)</t>
  </si>
  <si>
    <t>Less: Unvested contingent restricted shares (in shares)</t>
  </si>
  <si>
    <t>Weighted average number of shares outstanding used in basic earnings per share (in shares)</t>
  </si>
  <si>
    <t>Other dilutive securities (in shares)</t>
  </si>
  <si>
    <t>Weighted average number of shares outstanding used in diluted earnings per share (in shares)</t>
  </si>
  <si>
    <t>Less: preferred stock dividends</t>
  </si>
  <si>
    <t>Organization and Summary of Significant Accounting Policies (Changes in AOCI) (Details) $ in Thousands</t>
  </si>
  <si>
    <t>Sep. 30, 2019USD ($)</t>
  </si>
  <si>
    <t>Accumulated Other Comprehensive Income (Loss) [Roll Forward]</t>
  </si>
  <si>
    <t>Balance</t>
  </si>
  <si>
    <t>Other comprehensive income</t>
  </si>
  <si>
    <t>Reclassifications from accumulated other comprehensive income to net earnings</t>
  </si>
  <si>
    <t>Net current period other comprehensive income (loss)</t>
  </si>
  <si>
    <t>Gain or Loss on Cash Flow Hedges</t>
  </si>
  <si>
    <t>Gains and Losses on Available-for-Sale Securities</t>
  </si>
  <si>
    <t>Organization and Summary of Significant Accounting Policies (Narrative) (Details) - USD ($)</t>
  </si>
  <si>
    <t>Jan. 01, 2019</t>
  </si>
  <si>
    <t>Debt Instrument [Line Items]</t>
  </si>
  <si>
    <t>Interest costs capitalized</t>
  </si>
  <si>
    <t>Amortization of above and below market leases</t>
  </si>
  <si>
    <t>Revolving credit facility borrowing capacity</t>
  </si>
  <si>
    <t>Mortgages</t>
  </si>
  <si>
    <t>Debt costs</t>
  </si>
  <si>
    <t>Notes Payable to Banks</t>
  </si>
  <si>
    <t>ASC 842</t>
  </si>
  <si>
    <t>Operating lease – ROU assets</t>
  </si>
  <si>
    <t>Operating lease – lease liabilities</t>
  </si>
  <si>
    <t>Acquired-in-place leases</t>
  </si>
  <si>
    <t>Real Estate (Key Information for Leases) (Details)</t>
  </si>
  <si>
    <t>Sep. 30, 2019property</t>
  </si>
  <si>
    <t>Lease classification:</t>
  </si>
  <si>
    <t>Operating</t>
  </si>
  <si>
    <t>Direct financing</t>
  </si>
  <si>
    <t>Building portion – direct financing/land portion – operating</t>
  </si>
  <si>
    <t>Minimum</t>
  </si>
  <si>
    <t>Initial lease terms</t>
  </si>
  <si>
    <t>10 years</t>
  </si>
  <si>
    <t>Maximum</t>
  </si>
  <si>
    <t>20 years</t>
  </si>
  <si>
    <t>Real Estate (Real Estate Subject to Operating Leases) (Details) - USD ($) $ in Thousands</t>
  </si>
  <si>
    <t>Property Subject to or Available for Operating Lease [Line Items]</t>
  </si>
  <si>
    <t>Land and improvements</t>
  </si>
  <si>
    <t>Buildings and improvements</t>
  </si>
  <si>
    <t>Leasehold interests</t>
  </si>
  <si>
    <t>Real estate subject to operating leases, gross</t>
  </si>
  <si>
    <t>Less accumulated depreciation and amortization</t>
  </si>
  <si>
    <t>Real estate subject to operating leases, net, before work in process</t>
  </si>
  <si>
    <t>Work in progress for buildings and improvements</t>
  </si>
  <si>
    <t>Asset under construction</t>
  </si>
  <si>
    <t>Real Estate (Lease Income) (Details) - USD ($) $ in Thousands</t>
  </si>
  <si>
    <t>Lease Income [Abstract]</t>
  </si>
  <si>
    <t>Rental income from operating leases</t>
  </si>
  <si>
    <t>Earned income from direct financing leases</t>
  </si>
  <si>
    <t>Percentage rent</t>
  </si>
  <si>
    <t>Real estate expense reimbursement from tenants</t>
  </si>
  <si>
    <t>Total lease income</t>
  </si>
  <si>
    <t>Straight line rent adjustments</t>
  </si>
  <si>
    <t>Accrued rental income, net of allowance</t>
  </si>
  <si>
    <t>Real Estate (Undiscounted Cash Flows - Operating Leases) (Details) $ in Thousands</t>
  </si>
  <si>
    <t>2020</t>
  </si>
  <si>
    <t>2021</t>
  </si>
  <si>
    <t>2022</t>
  </si>
  <si>
    <t>2023</t>
  </si>
  <si>
    <t>Thereafter</t>
  </si>
  <si>
    <t>Real Estate (Components of Net Investment in Direct Financing Leases) (Details) - USD ($) $ in Thousands</t>
  </si>
  <si>
    <t>Minimum lease payments to be received</t>
  </si>
  <si>
    <t>Estimated unguaranteed residual values</t>
  </si>
  <si>
    <t>Less unearned income</t>
  </si>
  <si>
    <t>Net investment in direct financing leases</t>
  </si>
  <si>
    <t>Real Estate (Undiscounted Cash Flows - Direct Financing Leases) (Details) $ in Thousands</t>
  </si>
  <si>
    <t>Real Estate (Real Estate Held for Sale) (Details) $ in Thousands</t>
  </si>
  <si>
    <t>Sep. 30, 2019USD ($)property</t>
  </si>
  <si>
    <t>Dec. 31, 2018USD ($)property</t>
  </si>
  <si>
    <t>Number of properties classified as held for sale | property</t>
  </si>
  <si>
    <t>Number of properties sold | property</t>
  </si>
  <si>
    <t>Building and improvements</t>
  </si>
  <si>
    <t>Real estate held-for-sale</t>
  </si>
  <si>
    <t>Less impairment</t>
  </si>
  <si>
    <t>Real Estate (Real Estate Dispositions) (Details) - Assets Held-for-sale $ in Thousands</t>
  </si>
  <si>
    <t>Sep. 30, 2018USD ($)property</t>
  </si>
  <si>
    <t>Income Statement, Balance Sheet and Additional Disclosures by Disposal Groups, Including Discontinued Operations [Line Items]</t>
  </si>
  <si>
    <t>Number of sold properties - gain on disposition of real estate | property</t>
  </si>
  <si>
    <t>Gain on disposition of real estate | $</t>
  </si>
  <si>
    <t>Real Estate (Real Estate Commitments) (Details) $ in Thousands</t>
  </si>
  <si>
    <t>Number of properties | property</t>
  </si>
  <si>
    <t>Period for improvements to construction commitments</t>
  </si>
  <si>
    <t>12 months</t>
  </si>
  <si>
    <t>Total commitment</t>
  </si>
  <si>
    <t>Less amount funded</t>
  </si>
  <si>
    <t>Remaining commitment</t>
  </si>
  <si>
    <t>Real Estate (Real Estate Impairments) (Details) - USD ($) $ in Thousands</t>
  </si>
  <si>
    <t>Impairment losses – real estate and other charges, net of recoveries</t>
  </si>
  <si>
    <t>Right-of-Use Assets and Operating Lease Liabilities (Lease Information) (Details) $ in Thousands</t>
  </si>
  <si>
    <t>Sep. 30, 2019USD ($)lease</t>
  </si>
  <si>
    <t>Lessee, Lease, Description [Line Items]</t>
  </si>
  <si>
    <t>Number of ground leases | lease</t>
  </si>
  <si>
    <t>Ground Leases</t>
  </si>
  <si>
    <t>Weighted average remaining lease term</t>
  </si>
  <si>
    <t>14 years 6 months</t>
  </si>
  <si>
    <t>Weighted average discount rate</t>
  </si>
  <si>
    <t>4.10%</t>
  </si>
  <si>
    <t>Operating lease - accrued lease payments</t>
  </si>
  <si>
    <t>Headquarters Office Lease</t>
  </si>
  <si>
    <t>5 years 6 months</t>
  </si>
  <si>
    <t>3.50%</t>
  </si>
  <si>
    <t>Right-of-Use Assets and Operating Lease Liabilities (Operating Leases - Undiscounted Cash Flows) (Details) $ in Thousands</t>
  </si>
  <si>
    <t>Line of Credit Payable (Details)</t>
  </si>
  <si>
    <t>Line of Credit Facility [Line Items]</t>
  </si>
  <si>
    <t>Line of Credit</t>
  </si>
  <si>
    <t>Revolving credit facility weighted average outstanding balance</t>
  </si>
  <si>
    <t>Revolving credit facility weighted average interest rate</t>
  </si>
  <si>
    <t>3.20%</t>
  </si>
  <si>
    <t>Option to increase facility size</t>
  </si>
  <si>
    <t>Line of credit payable</t>
  </si>
  <si>
    <t>Line of credit facility available for future borrowings</t>
  </si>
  <si>
    <t>Line of Credit | LIBOR</t>
  </si>
  <si>
    <t>Basis spread on variable rate</t>
  </si>
  <si>
    <t>0.875%</t>
  </si>
  <si>
    <t>Stockholders' Equity (Details) - USD ($) $ / shares in Units, $ in Thousands</t>
  </si>
  <si>
    <t>1 Months Ended</t>
  </si>
  <si>
    <t>Oct. 31, 2019</t>
  </si>
  <si>
    <t>Feb. 28, 2018</t>
  </si>
  <si>
    <t>Class of Stock [Line Items]</t>
  </si>
  <si>
    <t>Shares of common stock (in shares)</t>
  </si>
  <si>
    <t>Average price per share (in dollars per share)</t>
  </si>
  <si>
    <t>Net proceeds</t>
  </si>
  <si>
    <t>Total allowable shares (in shares)</t>
  </si>
  <si>
    <t>Total shares issued (in shares)</t>
  </si>
  <si>
    <t>Common stock dividends</t>
  </si>
  <si>
    <t>Common stock dividends per share (in dollars per share)</t>
  </si>
  <si>
    <t>Common stock dividends declared (in dollars per share)</t>
  </si>
  <si>
    <t>Subsequent event</t>
  </si>
  <si>
    <t>Preferred stock dividends</t>
  </si>
  <si>
    <t>Preferred stock dividends per depositary share (in dollars per share)</t>
  </si>
  <si>
    <t>DRIP</t>
  </si>
  <si>
    <t>Derivatives (Terminated Derivatives) (Details)</t>
  </si>
  <si>
    <t>Sep. 30, 2018USD ($)instrument</t>
  </si>
  <si>
    <t>Sep. 30, 2017USD ($)instrument</t>
  </si>
  <si>
    <t>Dec. 31, 2016USD ($)instrument</t>
  </si>
  <si>
    <t>Oct. 31, 2015USD ($)instrument</t>
  </si>
  <si>
    <t>May 31, 2014USD ($)instrument</t>
  </si>
  <si>
    <t>Apr. 30, 2013USD ($)instrument</t>
  </si>
  <si>
    <t>Derivative [Line Items]</t>
  </si>
  <si>
    <t>Fair Value Deferred In Other Comprehensive Income</t>
  </si>
  <si>
    <t>Forward Swap</t>
  </si>
  <si>
    <t>Number of interest rate derivatives terminated | instrument</t>
  </si>
  <si>
    <t>Aggregate Notional Amount</t>
  </si>
  <si>
    <t>Liability Fair Value When Terminated</t>
  </si>
  <si>
    <t>Asset Fair Value When Terminated</t>
  </si>
  <si>
    <t>Derivatives (Narrative) (Details)</t>
  </si>
  <si>
    <t>Sep. 30, 2018USD ($)</t>
  </si>
  <si>
    <t>Sep. 30, 2019USD ($)instrument</t>
  </si>
  <si>
    <t>Jun. 30, 2019USD ($)</t>
  </si>
  <si>
    <t>Dec. 31, 2018USD ($)</t>
  </si>
  <si>
    <t>Jun. 30, 2018USD ($)</t>
  </si>
  <si>
    <t>Dec. 31, 2017USD ($)</t>
  </si>
  <si>
    <t>Sep. 30, 2017USD ($)</t>
  </si>
  <si>
    <t>Dec. 31, 2016USD ($)</t>
  </si>
  <si>
    <t>Oct. 31, 2015USD ($)</t>
  </si>
  <si>
    <t>May 31, 2014USD ($)</t>
  </si>
  <si>
    <t>Apr. 30, 2013USD ($)</t>
  </si>
  <si>
    <t>Stockholders' equity</t>
  </si>
  <si>
    <t>Interest rate cash flow hedge gain (loss) to be reclassified over next 12 months, net</t>
  </si>
  <si>
    <t>Fair value in other liabilities and accumulated other comprehensive income (loss)</t>
  </si>
  <si>
    <t>Number of derivatives entered | instrument</t>
  </si>
  <si>
    <t>Notional amount</t>
  </si>
  <si>
    <t>Reclassification out of other comprehensive income</t>
  </si>
  <si>
    <t>AOCI, cash flow hedges</t>
  </si>
  <si>
    <t>Fair Value of Financial Instruments (Details) - USD ($) $ in Thousands</t>
  </si>
  <si>
    <t>Fair value of notes payable</t>
  </si>
  <si>
    <t>Subsequent Events (Details) - Series E Preferred Stock - USD ($) $ / shares in Units, $ in Thousands</t>
  </si>
  <si>
    <t>Dec. 31, 2019</t>
  </si>
  <si>
    <t>Oct. 05, 2019</t>
  </si>
  <si>
    <t>Subsequent Event [Line Items]</t>
  </si>
  <si>
    <t>Forecast</t>
  </si>
  <si>
    <t>Preferred stock redemption charge</t>
  </si>
  <si>
    <t>Redemption price (in dollars per share)</t>
  </si>
  <si>
    <t>Redemption price, including accrued and unpaid dividends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_);_(&quot;$ &quot;(#,##0.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C29" s="5" t="n">
        <v>171637561</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39</v>
      </c>
    </row>
    <row r="4" spans="1:2">
      <c r="A4" s="4" t="s">
        <v>263</v>
      </c>
      <c r="B4" s="4" t="s">
        <v>264</v>
      </c>
    </row>
    <row r="5" spans="1:2">
      <c r="A5" s="4" t="s">
        <v>265</v>
      </c>
      <c r="B5" s="4" t="s">
        <v>266</v>
      </c>
    </row>
    <row r="6" spans="1:2">
      <c r="A6" s="4" t="s">
        <v>267</v>
      </c>
      <c r="B6" s="4" t="s">
        <v>268</v>
      </c>
    </row>
    <row r="7" spans="1:2">
      <c r="A7" s="4" t="s">
        <v>269</v>
      </c>
      <c r="B7" s="4" t="s">
        <v>268</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121156</v>
      </c>
      <c r="C3" s="6" t="n">
        <v>6838907</v>
      </c>
    </row>
    <row r="4" spans="1:3">
      <c r="A4" s="4" t="s">
        <v>63</v>
      </c>
      <c r="B4" s="5" t="n">
        <v>6882</v>
      </c>
      <c r="C4" s="5" t="n">
        <v>8069</v>
      </c>
    </row>
    <row r="5" spans="1:3">
      <c r="A5" s="4" t="s">
        <v>64</v>
      </c>
      <c r="B5" s="5" t="n">
        <v>13961</v>
      </c>
      <c r="C5" s="5" t="n">
        <v>28456</v>
      </c>
    </row>
    <row r="6" spans="1:3">
      <c r="A6" s="4" t="s">
        <v>65</v>
      </c>
      <c r="B6" s="5" t="n">
        <v>353688</v>
      </c>
      <c r="C6" s="5" t="n">
        <v>114267</v>
      </c>
    </row>
    <row r="7" spans="1:3">
      <c r="A7" s="4" t="s">
        <v>66</v>
      </c>
      <c r="B7" s="5" t="n">
        <v>2882</v>
      </c>
      <c r="C7" s="5" t="n">
        <v>3797</v>
      </c>
    </row>
    <row r="8" spans="1:3">
      <c r="A8" s="4" t="s">
        <v>67</v>
      </c>
      <c r="B8" s="5" t="n">
        <v>28570</v>
      </c>
      <c r="C8" s="5" t="n">
        <v>25387</v>
      </c>
    </row>
    <row r="9" spans="1:3">
      <c r="A9" s="4" t="s">
        <v>68</v>
      </c>
      <c r="B9" s="5" t="n">
        <v>3104</v>
      </c>
      <c r="C9" s="5" t="n">
        <v>4081</v>
      </c>
    </row>
    <row r="10" spans="1:3">
      <c r="A10" s="4" t="s">
        <v>69</v>
      </c>
      <c r="B10" s="5" t="n">
        <v>97441</v>
      </c>
      <c r="C10" s="5" t="n">
        <v>80474</v>
      </c>
    </row>
    <row r="11" spans="1:3">
      <c r="A11" s="4" t="s">
        <v>70</v>
      </c>
      <c r="B11" s="5" t="n">
        <v>7627684</v>
      </c>
      <c r="C11" s="5" t="n">
        <v>7103438</v>
      </c>
    </row>
    <row r="12" spans="1:3">
      <c r="A12" s="3" t="s">
        <v>71</v>
      </c>
    </row>
    <row r="13" spans="1:3">
      <c r="A13" s="4" t="s">
        <v>72</v>
      </c>
      <c r="B13" s="5" t="n">
        <v>12221</v>
      </c>
      <c r="C13" s="5" t="n">
        <v>12694</v>
      </c>
    </row>
    <row r="14" spans="1:3">
      <c r="A14" s="4" t="s">
        <v>73</v>
      </c>
      <c r="B14" s="5" t="n">
        <v>2841680</v>
      </c>
      <c r="C14" s="5" t="n">
        <v>2838701</v>
      </c>
    </row>
    <row r="15" spans="1:3">
      <c r="A15" s="4" t="s">
        <v>74</v>
      </c>
      <c r="B15" s="5" t="n">
        <v>45886</v>
      </c>
      <c r="C15" s="5" t="n">
        <v>19519</v>
      </c>
    </row>
    <row r="16" spans="1:3">
      <c r="A16" s="4" t="s">
        <v>75</v>
      </c>
      <c r="B16" s="5" t="n">
        <v>101393</v>
      </c>
      <c r="C16" s="5" t="n">
        <v>77919</v>
      </c>
    </row>
    <row r="17" spans="1:3">
      <c r="A17" s="4" t="s">
        <v>76</v>
      </c>
      <c r="B17" s="5" t="n">
        <v>3001180</v>
      </c>
      <c r="C17" s="5" t="n">
        <v>2948833</v>
      </c>
    </row>
    <row r="18" spans="1:3">
      <c r="A18" s="3" t="s">
        <v>77</v>
      </c>
    </row>
    <row r="19" spans="1:3">
      <c r="A19" s="4" t="s">
        <v>78</v>
      </c>
      <c r="B19" s="5" t="n">
        <v>1717</v>
      </c>
      <c r="C19" s="5" t="n">
        <v>1616</v>
      </c>
    </row>
    <row r="20" spans="1:3">
      <c r="A20" s="4" t="s">
        <v>79</v>
      </c>
      <c r="B20" s="5" t="n">
        <v>4479600</v>
      </c>
      <c r="C20" s="5" t="n">
        <v>3950055</v>
      </c>
    </row>
    <row r="21" spans="1:3">
      <c r="A21" s="4" t="s">
        <v>80</v>
      </c>
      <c r="B21" s="5" t="n">
        <v>-469646</v>
      </c>
      <c r="C21" s="5" t="n">
        <v>-424225</v>
      </c>
    </row>
    <row r="22" spans="1:3">
      <c r="A22" s="4" t="s">
        <v>81</v>
      </c>
      <c r="B22" s="5" t="n">
        <v>-17674</v>
      </c>
      <c r="C22" s="5" t="n">
        <v>-5696</v>
      </c>
    </row>
    <row r="23" spans="1:3">
      <c r="A23" s="4" t="s">
        <v>82</v>
      </c>
      <c r="B23" s="5" t="n">
        <v>4626497</v>
      </c>
      <c r="C23" s="5" t="n">
        <v>4154250</v>
      </c>
    </row>
    <row r="24" spans="1:3">
      <c r="A24" s="4" t="s">
        <v>83</v>
      </c>
      <c r="B24" s="5" t="n">
        <v>7</v>
      </c>
      <c r="C24" s="5" t="n">
        <v>355</v>
      </c>
    </row>
    <row r="25" spans="1:3">
      <c r="A25" s="4" t="s">
        <v>84</v>
      </c>
      <c r="B25" s="5" t="n">
        <v>4626504</v>
      </c>
      <c r="C25" s="5" t="n">
        <v>4154605</v>
      </c>
    </row>
    <row r="26" spans="1:3">
      <c r="A26" s="4" t="s">
        <v>85</v>
      </c>
      <c r="B26" s="5" t="n">
        <v>7627684</v>
      </c>
      <c r="C26" s="5" t="n">
        <v>7103438</v>
      </c>
    </row>
    <row r="27" spans="1:3">
      <c r="A27" s="4" t="s">
        <v>86</v>
      </c>
    </row>
    <row r="28" spans="1:3">
      <c r="A28" s="3" t="s">
        <v>77</v>
      </c>
    </row>
    <row r="29" spans="1:3">
      <c r="A29" s="4" t="s">
        <v>87</v>
      </c>
      <c r="B29" s="5" t="n">
        <v>287500</v>
      </c>
      <c r="C29" s="5" t="n">
        <v>287500</v>
      </c>
    </row>
    <row r="30" spans="1:3">
      <c r="A30" s="4" t="s">
        <v>88</v>
      </c>
    </row>
    <row r="31" spans="1:3">
      <c r="A31" s="3" t="s">
        <v>77</v>
      </c>
    </row>
    <row r="32" spans="1:3">
      <c r="A32" s="4" t="s">
        <v>87</v>
      </c>
      <c r="B32" s="6" t="n">
        <v>345000</v>
      </c>
      <c r="C32" s="6" t="n">
        <v>3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5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3" t="s">
        <v>331</v>
      </c>
    </row>
    <row r="4" spans="1:2">
      <c r="A4" s="4" t="s">
        <v>332</v>
      </c>
      <c r="B4" s="5" t="n">
        <v>3057</v>
      </c>
    </row>
    <row r="5" spans="1:2">
      <c r="A5" s="4" t="s">
        <v>333</v>
      </c>
      <c r="B5" s="5" t="n">
        <v>32209</v>
      </c>
    </row>
    <row r="6" spans="1:2">
      <c r="A6" s="4" t="s">
        <v>334</v>
      </c>
      <c r="B6" s="5" t="n">
        <v>48</v>
      </c>
    </row>
    <row r="7" spans="1:2">
      <c r="A7" s="4" t="s">
        <v>335</v>
      </c>
      <c r="B7"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0</v>
      </c>
    </row>
    <row r="2" spans="1:3">
      <c r="A2" s="3" t="s">
        <v>338</v>
      </c>
    </row>
    <row r="3" spans="1:3">
      <c r="A3" s="4" t="s">
        <v>339</v>
      </c>
      <c r="B3" s="6" t="n">
        <v>42099</v>
      </c>
      <c r="C3" s="6" t="n">
        <v>41554</v>
      </c>
    </row>
    <row r="4" spans="1:3">
      <c r="A4" s="4" t="s">
        <v>340</v>
      </c>
      <c r="B4" s="5" t="n">
        <v>-25922</v>
      </c>
      <c r="C4" s="5" t="n">
        <v>-25258</v>
      </c>
    </row>
    <row r="5" spans="1:3">
      <c r="A5" s="4" t="s">
        <v>341</v>
      </c>
      <c r="B5" s="5" t="n">
        <v>16177</v>
      </c>
      <c r="C5" s="5" t="n">
        <v>16296</v>
      </c>
    </row>
    <row r="6" spans="1:3">
      <c r="A6" s="4" t="s">
        <v>342</v>
      </c>
    </row>
    <row r="7" spans="1:3">
      <c r="A7" s="3" t="s">
        <v>343</v>
      </c>
    </row>
    <row r="8" spans="1:3">
      <c r="A8" s="4" t="s">
        <v>344</v>
      </c>
      <c r="B8" s="5" t="n">
        <v>15786</v>
      </c>
      <c r="C8" s="5" t="n">
        <v>15175</v>
      </c>
    </row>
    <row r="9" spans="1:3">
      <c r="A9" s="4" t="s">
        <v>340</v>
      </c>
      <c r="B9" s="5" t="n">
        <v>-9801</v>
      </c>
      <c r="C9" s="5" t="n">
        <v>-9239</v>
      </c>
    </row>
    <row r="10" spans="1:3">
      <c r="A10" s="4" t="s">
        <v>345</v>
      </c>
      <c r="B10" s="5" t="n">
        <v>5985</v>
      </c>
      <c r="C10" s="5" t="n">
        <v>5936</v>
      </c>
    </row>
    <row r="11" spans="1:3">
      <c r="A11" s="4" t="s">
        <v>346</v>
      </c>
    </row>
    <row r="12" spans="1:3">
      <c r="A12" s="3" t="s">
        <v>343</v>
      </c>
    </row>
    <row r="13" spans="1:3">
      <c r="A13" s="4" t="s">
        <v>344</v>
      </c>
      <c r="B13" s="5" t="n">
        <v>119713</v>
      </c>
      <c r="C13" s="5" t="n">
        <v>104871</v>
      </c>
    </row>
    <row r="14" spans="1:3">
      <c r="A14" s="4" t="s">
        <v>340</v>
      </c>
      <c r="B14" s="5" t="n">
        <v>-63916</v>
      </c>
      <c r="C14" s="5" t="n">
        <v>-60797</v>
      </c>
    </row>
    <row r="15" spans="1:3">
      <c r="A15" s="4" t="s">
        <v>345</v>
      </c>
      <c r="B15" s="6" t="n">
        <v>55797</v>
      </c>
      <c r="C15" s="6" t="n">
        <v>440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9</v>
      </c>
      <c r="D1" s="2" t="s">
        <v>1</v>
      </c>
    </row>
    <row r="2" spans="1:5">
      <c r="B2" s="2" t="s">
        <v>2</v>
      </c>
      <c r="C2" s="2" t="s">
        <v>110</v>
      </c>
      <c r="D2" s="2" t="s">
        <v>2</v>
      </c>
      <c r="E2" s="2" t="s">
        <v>110</v>
      </c>
    </row>
    <row r="3" spans="1:5">
      <c r="A3" s="3" t="s">
        <v>348</v>
      </c>
    </row>
    <row r="4" spans="1:5">
      <c r="A4" s="4" t="s">
        <v>131</v>
      </c>
      <c r="B4" s="6" t="n">
        <v>66693</v>
      </c>
      <c r="C4" s="6" t="n">
        <v>82032</v>
      </c>
      <c r="D4" s="6" t="n">
        <v>225394</v>
      </c>
      <c r="E4" s="6" t="n">
        <v>255886</v>
      </c>
    </row>
    <row r="5" spans="1:5">
      <c r="A5" s="4" t="s">
        <v>132</v>
      </c>
      <c r="B5" s="5" t="n">
        <v>58111</v>
      </c>
      <c r="C5" s="5" t="n">
        <v>73450</v>
      </c>
      <c r="D5" s="5" t="n">
        <v>199648</v>
      </c>
      <c r="E5" s="5" t="n">
        <v>230140</v>
      </c>
    </row>
    <row r="6" spans="1:5">
      <c r="A6" s="4" t="s">
        <v>349</v>
      </c>
      <c r="B6" s="5" t="n">
        <v>-163</v>
      </c>
      <c r="C6" s="5" t="n">
        <v>-147</v>
      </c>
      <c r="D6" s="5" t="n">
        <v>-412</v>
      </c>
      <c r="E6" s="5" t="n">
        <v>-412</v>
      </c>
    </row>
    <row r="7" spans="1:5">
      <c r="A7" s="4" t="s">
        <v>350</v>
      </c>
      <c r="B7" s="6" t="n">
        <v>57948</v>
      </c>
      <c r="C7" s="6" t="n">
        <v>73303</v>
      </c>
      <c r="D7" s="6" t="n">
        <v>199236</v>
      </c>
      <c r="E7" s="6" t="n">
        <v>229728</v>
      </c>
    </row>
    <row r="8" spans="1:5">
      <c r="A8" s="3" t="s">
        <v>351</v>
      </c>
    </row>
    <row r="9" spans="1:5">
      <c r="A9" s="4" t="s">
        <v>352</v>
      </c>
      <c r="B9" s="5" t="n">
        <v>165737947</v>
      </c>
      <c r="C9" s="5" t="n">
        <v>157634757</v>
      </c>
      <c r="D9" s="5" t="n">
        <v>163421419</v>
      </c>
      <c r="E9" s="5" t="n">
        <v>155316866</v>
      </c>
    </row>
    <row r="10" spans="1:5">
      <c r="A10" s="4" t="s">
        <v>353</v>
      </c>
      <c r="B10" s="5" t="n">
        <v>-316856</v>
      </c>
      <c r="C10" s="5" t="n">
        <v>-294453</v>
      </c>
      <c r="D10" s="5" t="n">
        <v>-272185</v>
      </c>
      <c r="E10" s="5" t="n">
        <v>-276046</v>
      </c>
    </row>
    <row r="11" spans="1:5">
      <c r="A11" s="4" t="s">
        <v>354</v>
      </c>
      <c r="B11" s="5" t="n">
        <v>-537582</v>
      </c>
      <c r="C11" s="5" t="n">
        <v>-487320</v>
      </c>
      <c r="D11" s="5" t="n">
        <v>-507973</v>
      </c>
      <c r="E11" s="5" t="n">
        <v>-458371</v>
      </c>
    </row>
    <row r="12" spans="1:5">
      <c r="A12" s="4" t="s">
        <v>355</v>
      </c>
      <c r="B12" s="5" t="n">
        <v>164883509</v>
      </c>
      <c r="C12" s="5" t="n">
        <v>156852984</v>
      </c>
      <c r="D12" s="5" t="n">
        <v>162641261</v>
      </c>
      <c r="E12" s="5" t="n">
        <v>154582449</v>
      </c>
    </row>
    <row r="13" spans="1:5">
      <c r="A13" s="4" t="s">
        <v>356</v>
      </c>
      <c r="B13" s="5" t="n">
        <v>478222</v>
      </c>
      <c r="C13" s="5" t="n">
        <v>433181</v>
      </c>
      <c r="D13" s="5" t="n">
        <v>484802</v>
      </c>
      <c r="E13" s="5" t="n">
        <v>425408</v>
      </c>
    </row>
    <row r="14" spans="1:5">
      <c r="A14" s="4" t="s">
        <v>357</v>
      </c>
      <c r="B14" s="5" t="n">
        <v>165361731</v>
      </c>
      <c r="C14" s="5" t="n">
        <v>157286165</v>
      </c>
      <c r="D14" s="5" t="n">
        <v>163126063</v>
      </c>
      <c r="E14" s="5" t="n">
        <v>155007857</v>
      </c>
    </row>
    <row r="15" spans="1:5">
      <c r="A15" s="4" t="s">
        <v>100</v>
      </c>
    </row>
    <row r="16" spans="1:5">
      <c r="A16" s="3" t="s">
        <v>348</v>
      </c>
    </row>
    <row r="17" spans="1:5">
      <c r="A17" s="4" t="s">
        <v>358</v>
      </c>
      <c r="B17" s="6" t="n">
        <v>-4097</v>
      </c>
      <c r="C17" s="6" t="n">
        <v>-4097</v>
      </c>
      <c r="D17" s="6" t="n">
        <v>-12291</v>
      </c>
      <c r="E17" s="6" t="n">
        <v>-12291</v>
      </c>
    </row>
    <row r="18" spans="1:5">
      <c r="A18" s="4" t="s">
        <v>106</v>
      </c>
    </row>
    <row r="19" spans="1:5">
      <c r="A19" s="3" t="s">
        <v>348</v>
      </c>
    </row>
    <row r="20" spans="1:5">
      <c r="A20" s="4" t="s">
        <v>358</v>
      </c>
      <c r="B20" s="6" t="n">
        <v>-4485</v>
      </c>
      <c r="C20" s="6" t="n">
        <v>-4485</v>
      </c>
      <c r="D20" s="6" t="n">
        <v>-13455</v>
      </c>
      <c r="E20" s="6" t="n">
        <v>-1345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361</v>
      </c>
    </row>
    <row r="4" spans="1:2">
      <c r="A4" s="4" t="s">
        <v>362</v>
      </c>
      <c r="B4" s="6" t="n">
        <v>4154605</v>
      </c>
    </row>
    <row r="5" spans="1:2">
      <c r="A5" s="4" t="s">
        <v>363</v>
      </c>
      <c r="B5" s="5" t="n">
        <v>-11622</v>
      </c>
    </row>
    <row r="6" spans="1:2">
      <c r="A6" s="4" t="s">
        <v>364</v>
      </c>
      <c r="B6" s="5" t="n">
        <v>-356</v>
      </c>
    </row>
    <row r="7" spans="1:2">
      <c r="A7" s="4" t="s">
        <v>365</v>
      </c>
      <c r="B7" s="5" t="n">
        <v>-11978</v>
      </c>
    </row>
    <row r="8" spans="1:2">
      <c r="A8" s="4" t="s">
        <v>362</v>
      </c>
      <c r="B8" s="5" t="n">
        <v>4626504</v>
      </c>
    </row>
    <row r="9" spans="1:2">
      <c r="A9" s="4" t="s">
        <v>366</v>
      </c>
    </row>
    <row r="10" spans="1:2">
      <c r="A10" s="3" t="s">
        <v>361</v>
      </c>
    </row>
    <row r="11" spans="1:2">
      <c r="A11" s="4" t="s">
        <v>362</v>
      </c>
      <c r="B11" s="5" t="n">
        <v>-6911</v>
      </c>
    </row>
    <row r="12" spans="1:2">
      <c r="A12" s="4" t="s">
        <v>363</v>
      </c>
      <c r="B12" s="5" t="n">
        <v>-11738</v>
      </c>
    </row>
    <row r="13" spans="1:2">
      <c r="A13" s="4" t="s">
        <v>364</v>
      </c>
      <c r="B13" s="5" t="n">
        <v>975</v>
      </c>
    </row>
    <row r="14" spans="1:2">
      <c r="A14" s="4" t="s">
        <v>365</v>
      </c>
      <c r="B14" s="5" t="n">
        <v>-10763</v>
      </c>
    </row>
    <row r="15" spans="1:2">
      <c r="A15" s="4" t="s">
        <v>362</v>
      </c>
      <c r="B15" s="5" t="n">
        <v>-17674</v>
      </c>
    </row>
    <row r="16" spans="1:2">
      <c r="A16" s="4" t="s">
        <v>367</v>
      </c>
    </row>
    <row r="17" spans="1:2">
      <c r="A17" s="3" t="s">
        <v>361</v>
      </c>
    </row>
    <row r="18" spans="1:2">
      <c r="A18" s="4" t="s">
        <v>362</v>
      </c>
      <c r="B18" s="5" t="n">
        <v>1215</v>
      </c>
    </row>
    <row r="19" spans="1:2">
      <c r="A19" s="4" t="s">
        <v>363</v>
      </c>
      <c r="B19" s="5" t="n">
        <v>116</v>
      </c>
    </row>
    <row r="20" spans="1:2">
      <c r="A20" s="4" t="s">
        <v>364</v>
      </c>
      <c r="B20" s="5" t="n">
        <v>-1331</v>
      </c>
    </row>
    <row r="21" spans="1:2">
      <c r="A21" s="4" t="s">
        <v>365</v>
      </c>
      <c r="B21" s="5" t="n">
        <v>-1215</v>
      </c>
    </row>
    <row r="22" spans="1:2">
      <c r="A22" s="4" t="s">
        <v>362</v>
      </c>
      <c r="B22" s="5" t="n">
        <v>0</v>
      </c>
    </row>
    <row r="23" spans="1:2">
      <c r="A23" s="4" t="s">
        <v>147</v>
      </c>
    </row>
    <row r="24" spans="1:2">
      <c r="A24" s="3" t="s">
        <v>361</v>
      </c>
    </row>
    <row r="25" spans="1:2">
      <c r="A25" s="4" t="s">
        <v>362</v>
      </c>
      <c r="B25" s="5" t="n">
        <v>-5696</v>
      </c>
    </row>
    <row r="26" spans="1:2">
      <c r="A26" s="4" t="s">
        <v>362</v>
      </c>
      <c r="B26" s="6" t="n">
        <v>-176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8</v>
      </c>
      <c r="B1" s="2" t="s">
        <v>109</v>
      </c>
      <c r="D1" s="2" t="s">
        <v>1</v>
      </c>
    </row>
    <row r="2" spans="1:7">
      <c r="B2" s="2" t="s">
        <v>2</v>
      </c>
      <c r="C2" s="2" t="s">
        <v>110</v>
      </c>
      <c r="D2" s="2" t="s">
        <v>2</v>
      </c>
      <c r="E2" s="2" t="s">
        <v>110</v>
      </c>
      <c r="F2" s="2" t="s">
        <v>369</v>
      </c>
      <c r="G2" s="2" t="s">
        <v>60</v>
      </c>
    </row>
    <row r="3" spans="1:7">
      <c r="A3" s="3" t="s">
        <v>370</v>
      </c>
    </row>
    <row r="4" spans="1:7">
      <c r="A4" s="4" t="s">
        <v>371</v>
      </c>
      <c r="B4" s="6" t="n">
        <v>327000</v>
      </c>
      <c r="C4" s="6" t="n">
        <v>596000</v>
      </c>
      <c r="D4" s="6" t="n">
        <v>797000</v>
      </c>
      <c r="E4" s="6" t="n">
        <v>2500000</v>
      </c>
    </row>
    <row r="5" spans="1:7">
      <c r="A5" s="4" t="s">
        <v>372</v>
      </c>
      <c r="B5" s="5" t="n">
        <v>178000</v>
      </c>
      <c r="C5" s="5" t="n">
        <v>219000</v>
      </c>
      <c r="D5" s="5" t="n">
        <v>579000</v>
      </c>
      <c r="E5" s="5" t="n">
        <v>2334000</v>
      </c>
    </row>
    <row r="6" spans="1:7">
      <c r="A6" s="4" t="s">
        <v>373</v>
      </c>
      <c r="B6" s="5" t="n">
        <v>900000000</v>
      </c>
      <c r="D6" s="5" t="n">
        <v>900000000</v>
      </c>
    </row>
    <row r="7" spans="1:7">
      <c r="A7" s="4" t="s">
        <v>374</v>
      </c>
    </row>
    <row r="8" spans="1:7">
      <c r="A8" s="3" t="s">
        <v>370</v>
      </c>
    </row>
    <row r="9" spans="1:7">
      <c r="A9" s="4" t="s">
        <v>375</v>
      </c>
      <c r="B9" s="5" t="n">
        <v>147000</v>
      </c>
      <c r="D9" s="5" t="n">
        <v>147000</v>
      </c>
      <c r="G9" s="6" t="n">
        <v>147000</v>
      </c>
    </row>
    <row r="10" spans="1:7">
      <c r="A10" s="4" t="s">
        <v>93</v>
      </c>
      <c r="B10" s="5" t="n">
        <v>86000</v>
      </c>
      <c r="D10" s="5" t="n">
        <v>86000</v>
      </c>
      <c r="G10" s="5" t="n">
        <v>73000</v>
      </c>
    </row>
    <row r="11" spans="1:7">
      <c r="A11" s="4" t="s">
        <v>376</v>
      </c>
    </row>
    <row r="12" spans="1:7">
      <c r="A12" s="3" t="s">
        <v>370</v>
      </c>
    </row>
    <row r="13" spans="1:7">
      <c r="A13" s="4" t="s">
        <v>375</v>
      </c>
      <c r="B13" s="5" t="n">
        <v>26932000</v>
      </c>
      <c r="D13" s="5" t="n">
        <v>26932000</v>
      </c>
      <c r="G13" s="5" t="n">
        <v>26932000</v>
      </c>
    </row>
    <row r="14" spans="1:7">
      <c r="A14" s="4" t="s">
        <v>93</v>
      </c>
      <c r="B14" s="5" t="n">
        <v>8387000</v>
      </c>
      <c r="D14" s="5" t="n">
        <v>8387000</v>
      </c>
      <c r="G14" s="6" t="n">
        <v>6705000</v>
      </c>
    </row>
    <row r="15" spans="1:7">
      <c r="A15" s="4" t="s">
        <v>377</v>
      </c>
    </row>
    <row r="16" spans="1:7">
      <c r="A16" s="3" t="s">
        <v>370</v>
      </c>
    </row>
    <row r="17" spans="1:7">
      <c r="A17" s="4" t="s">
        <v>378</v>
      </c>
      <c r="F17" s="6" t="n">
        <v>7735000</v>
      </c>
    </row>
    <row r="18" spans="1:7">
      <c r="A18" s="4" t="s">
        <v>379</v>
      </c>
      <c r="F18" s="6" t="n">
        <v>10155000</v>
      </c>
    </row>
    <row r="19" spans="1:7">
      <c r="A19" s="4" t="s">
        <v>346</v>
      </c>
    </row>
    <row r="20" spans="1:7">
      <c r="A20" s="3" t="s">
        <v>370</v>
      </c>
    </row>
    <row r="21" spans="1:7">
      <c r="A21" s="4" t="s">
        <v>380</v>
      </c>
      <c r="B21" s="6" t="n">
        <v>1904000</v>
      </c>
      <c r="C21" s="6" t="n">
        <v>1789000</v>
      </c>
      <c r="D21" s="6" t="n">
        <v>5946000</v>
      </c>
      <c r="E21" s="6" t="n">
        <v>730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6"/>
  </cols>
  <sheetData>
    <row r="1" spans="1:2">
      <c r="A1" s="1" t="s">
        <v>381</v>
      </c>
      <c r="B1" s="2" t="s">
        <v>1</v>
      </c>
    </row>
    <row r="2" spans="1:2">
      <c r="B2" s="2" t="s">
        <v>382</v>
      </c>
    </row>
    <row r="3" spans="1:2">
      <c r="A3" s="3" t="s">
        <v>383</v>
      </c>
    </row>
    <row r="4" spans="1:2">
      <c r="A4" s="4" t="s">
        <v>384</v>
      </c>
      <c r="B4" s="5" t="n">
        <v>3084</v>
      </c>
    </row>
    <row r="5" spans="1:2">
      <c r="A5" s="4" t="s">
        <v>385</v>
      </c>
      <c r="B5" s="5" t="n">
        <v>7</v>
      </c>
    </row>
    <row r="6" spans="1:2">
      <c r="A6" s="4" t="s">
        <v>386</v>
      </c>
      <c r="B6" s="5" t="n">
        <v>1</v>
      </c>
    </row>
    <row r="7" spans="1:2">
      <c r="A7" s="4" t="s">
        <v>335</v>
      </c>
      <c r="B7" s="4" t="s">
        <v>336</v>
      </c>
    </row>
    <row r="8" spans="1:2">
      <c r="A8" s="4" t="s">
        <v>387</v>
      </c>
    </row>
    <row r="9" spans="1:2">
      <c r="A9" s="3" t="s">
        <v>383</v>
      </c>
    </row>
    <row r="10" spans="1:2">
      <c r="A10" s="4" t="s">
        <v>388</v>
      </c>
      <c r="B10" s="4" t="s">
        <v>389</v>
      </c>
    </row>
    <row r="11" spans="1:2">
      <c r="A11" s="4" t="s">
        <v>390</v>
      </c>
    </row>
    <row r="12" spans="1:2">
      <c r="A12" s="3" t="s">
        <v>383</v>
      </c>
    </row>
    <row r="13" spans="1:2">
      <c r="A13" s="4" t="s">
        <v>388</v>
      </c>
      <c r="B13" s="4" t="s">
        <v>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0</v>
      </c>
    </row>
    <row r="2" spans="1:3">
      <c r="A2" s="3" t="s">
        <v>393</v>
      </c>
    </row>
    <row r="3" spans="1:3">
      <c r="A3" s="4" t="s">
        <v>394</v>
      </c>
      <c r="B3" s="6" t="n">
        <v>2463934</v>
      </c>
      <c r="C3" s="6" t="n">
        <v>2368891</v>
      </c>
    </row>
    <row r="4" spans="1:3">
      <c r="A4" s="4" t="s">
        <v>395</v>
      </c>
      <c r="B4" s="5" t="n">
        <v>5752916</v>
      </c>
      <c r="C4" s="5" t="n">
        <v>5461888</v>
      </c>
    </row>
    <row r="5" spans="1:3">
      <c r="A5" s="4" t="s">
        <v>396</v>
      </c>
      <c r="B5" s="5" t="n">
        <v>355</v>
      </c>
      <c r="C5" s="5" t="n">
        <v>3630</v>
      </c>
    </row>
    <row r="6" spans="1:3">
      <c r="A6" s="4" t="s">
        <v>397</v>
      </c>
      <c r="B6" s="5" t="n">
        <v>8217205</v>
      </c>
      <c r="C6" s="5" t="n">
        <v>7834409</v>
      </c>
    </row>
    <row r="7" spans="1:3">
      <c r="A7" s="4" t="s">
        <v>398</v>
      </c>
      <c r="B7" s="5" t="n">
        <v>-1109285</v>
      </c>
      <c r="C7" s="5" t="n">
        <v>-1003519</v>
      </c>
    </row>
    <row r="8" spans="1:3">
      <c r="A8" s="4" t="s">
        <v>399</v>
      </c>
      <c r="B8" s="5" t="n">
        <v>7107920</v>
      </c>
      <c r="C8" s="5" t="n">
        <v>6830890</v>
      </c>
    </row>
    <row r="9" spans="1:3">
      <c r="A9" s="4" t="s">
        <v>400</v>
      </c>
      <c r="B9" s="5" t="n">
        <v>13236</v>
      </c>
      <c r="C9" s="5" t="n">
        <v>8017</v>
      </c>
    </row>
    <row r="10" spans="1:3">
      <c r="A10" s="4" t="s">
        <v>62</v>
      </c>
      <c r="B10" s="5" t="n">
        <v>7121156</v>
      </c>
      <c r="C10" s="5" t="n">
        <v>6838907</v>
      </c>
    </row>
    <row r="11" spans="1:3">
      <c r="A11" s="4" t="s">
        <v>401</v>
      </c>
    </row>
    <row r="12" spans="1:3">
      <c r="A12" s="3" t="s">
        <v>393</v>
      </c>
    </row>
    <row r="13" spans="1:3">
      <c r="A13" s="4" t="s">
        <v>394</v>
      </c>
      <c r="B13" s="6" t="n">
        <v>11707</v>
      </c>
      <c r="C13" s="6" t="n">
        <v>55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02</v>
      </c>
      <c r="B1" s="2" t="s">
        <v>109</v>
      </c>
      <c r="D1" s="2" t="s">
        <v>1</v>
      </c>
    </row>
    <row r="2" spans="1:6">
      <c r="B2" s="2" t="s">
        <v>2</v>
      </c>
      <c r="C2" s="2" t="s">
        <v>110</v>
      </c>
      <c r="D2" s="2" t="s">
        <v>2</v>
      </c>
      <c r="E2" s="2" t="s">
        <v>110</v>
      </c>
      <c r="F2" s="2" t="s">
        <v>60</v>
      </c>
    </row>
    <row r="3" spans="1:6">
      <c r="A3" s="3" t="s">
        <v>403</v>
      </c>
    </row>
    <row r="4" spans="1:6">
      <c r="A4" s="4" t="s">
        <v>404</v>
      </c>
      <c r="B4" s="6" t="n">
        <v>163674</v>
      </c>
      <c r="C4" s="6" t="n">
        <v>150418</v>
      </c>
      <c r="D4" s="6" t="n">
        <v>482306</v>
      </c>
      <c r="E4" s="6" t="n">
        <v>449216</v>
      </c>
    </row>
    <row r="5" spans="1:6">
      <c r="A5" s="4" t="s">
        <v>405</v>
      </c>
      <c r="B5" s="5" t="n">
        <v>204</v>
      </c>
      <c r="C5" s="5" t="n">
        <v>242</v>
      </c>
      <c r="D5" s="5" t="n">
        <v>624</v>
      </c>
      <c r="E5" s="5" t="n">
        <v>696</v>
      </c>
    </row>
    <row r="6" spans="1:6">
      <c r="A6" s="4" t="s">
        <v>406</v>
      </c>
      <c r="B6" s="5" t="n">
        <v>329</v>
      </c>
      <c r="C6" s="5" t="n">
        <v>284</v>
      </c>
      <c r="D6" s="5" t="n">
        <v>1051</v>
      </c>
      <c r="E6" s="5" t="n">
        <v>1018</v>
      </c>
    </row>
    <row r="7" spans="1:6">
      <c r="A7" s="4" t="s">
        <v>407</v>
      </c>
      <c r="B7" s="5" t="n">
        <v>4017</v>
      </c>
      <c r="C7" s="5" t="n">
        <v>3712</v>
      </c>
      <c r="D7" s="5" t="n">
        <v>11865</v>
      </c>
      <c r="E7" s="5" t="n">
        <v>11640</v>
      </c>
    </row>
    <row r="8" spans="1:6">
      <c r="A8" s="4" t="s">
        <v>408</v>
      </c>
      <c r="B8" s="5" t="n">
        <v>168224</v>
      </c>
      <c r="C8" s="5" t="n">
        <v>154656</v>
      </c>
      <c r="D8" s="5" t="n">
        <v>495846</v>
      </c>
      <c r="E8" s="5" t="n">
        <v>462570</v>
      </c>
    </row>
    <row r="9" spans="1:6">
      <c r="A9" s="4" t="s">
        <v>409</v>
      </c>
      <c r="B9" s="5" t="n">
        <v>429</v>
      </c>
      <c r="C9" s="6" t="n">
        <v>-163</v>
      </c>
      <c r="D9" s="5" t="n">
        <v>1354</v>
      </c>
      <c r="E9" s="6" t="n">
        <v>547</v>
      </c>
    </row>
    <row r="10" spans="1:6">
      <c r="A10" s="4" t="s">
        <v>410</v>
      </c>
      <c r="B10" s="5" t="n">
        <v>28570</v>
      </c>
      <c r="D10" s="5" t="n">
        <v>28570</v>
      </c>
      <c r="F10" s="6" t="n">
        <v>25387</v>
      </c>
    </row>
    <row r="11" spans="1:6">
      <c r="A11" s="4" t="s">
        <v>92</v>
      </c>
      <c r="B11" s="6" t="n">
        <v>1842</v>
      </c>
      <c r="D11" s="6" t="n">
        <v>1842</v>
      </c>
      <c r="F11" s="6" t="n">
        <v>18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9</v>
      </c>
      <c r="B1" s="2" t="s">
        <v>1</v>
      </c>
      <c r="C1" s="2" t="s">
        <v>90</v>
      </c>
    </row>
    <row r="2" spans="1:3">
      <c r="B2" s="2" t="s">
        <v>2</v>
      </c>
      <c r="C2" s="2" t="s">
        <v>60</v>
      </c>
    </row>
    <row r="3" spans="1:3">
      <c r="A3" s="4" t="s">
        <v>91</v>
      </c>
      <c r="B3" s="6" t="n">
        <v>506</v>
      </c>
      <c r="C3" s="6" t="n">
        <v>2273</v>
      </c>
    </row>
    <row r="4" spans="1:3">
      <c r="A4" s="4" t="s">
        <v>92</v>
      </c>
      <c r="B4" s="5" t="n">
        <v>1842</v>
      </c>
      <c r="C4" s="5" t="n">
        <v>1842</v>
      </c>
    </row>
    <row r="5" spans="1:3">
      <c r="A5" s="4" t="s">
        <v>93</v>
      </c>
      <c r="B5" s="6" t="n">
        <v>15210</v>
      </c>
      <c r="C5" s="6" t="n">
        <v>14118</v>
      </c>
    </row>
    <row r="6" spans="1:3">
      <c r="A6" s="4" t="s">
        <v>94</v>
      </c>
      <c r="B6" s="7" t="n">
        <v>0.01</v>
      </c>
      <c r="C6" s="7" t="n">
        <v>0.01</v>
      </c>
    </row>
    <row r="7" spans="1:3">
      <c r="A7" s="4" t="s">
        <v>95</v>
      </c>
      <c r="B7" s="5" t="n">
        <v>15000000</v>
      </c>
      <c r="C7" s="5" t="n">
        <v>15000000</v>
      </c>
    </row>
    <row r="8" spans="1:3">
      <c r="A8" s="4" t="s">
        <v>96</v>
      </c>
      <c r="B8" s="7" t="n">
        <v>0.01</v>
      </c>
      <c r="C8" s="7" t="n">
        <v>0.01</v>
      </c>
    </row>
    <row r="9" spans="1:3">
      <c r="A9" s="4" t="s">
        <v>97</v>
      </c>
      <c r="B9" s="5" t="n">
        <v>375000000</v>
      </c>
      <c r="C9" s="5" t="n">
        <v>375000000</v>
      </c>
    </row>
    <row r="10" spans="1:3">
      <c r="A10" s="4" t="s">
        <v>98</v>
      </c>
      <c r="B10" s="5" t="n">
        <v>171637247</v>
      </c>
      <c r="C10" s="5" t="n">
        <v>161503585</v>
      </c>
    </row>
    <row r="11" spans="1:3">
      <c r="A11" s="4" t="s">
        <v>99</v>
      </c>
      <c r="B11" s="5" t="n">
        <v>171637247</v>
      </c>
      <c r="C11" s="5" t="n">
        <v>161503585</v>
      </c>
    </row>
    <row r="12" spans="1:3">
      <c r="A12" s="4" t="s">
        <v>100</v>
      </c>
    </row>
    <row r="13" spans="1:3">
      <c r="A13" s="4" t="s">
        <v>101</v>
      </c>
      <c r="B13" s="4" t="s">
        <v>102</v>
      </c>
      <c r="C13" s="4" t="s">
        <v>102</v>
      </c>
    </row>
    <row r="14" spans="1:3">
      <c r="A14" s="4" t="s">
        <v>103</v>
      </c>
      <c r="B14" s="5" t="n">
        <v>115000</v>
      </c>
      <c r="C14" s="5" t="n">
        <v>115000</v>
      </c>
    </row>
    <row r="15" spans="1:3">
      <c r="A15" s="4" t="s">
        <v>104</v>
      </c>
      <c r="B15" s="5" t="n">
        <v>115000</v>
      </c>
      <c r="C15" s="5" t="n">
        <v>115000</v>
      </c>
    </row>
    <row r="16" spans="1:3">
      <c r="A16" s="4" t="s">
        <v>105</v>
      </c>
      <c r="B16" s="6" t="n">
        <v>2500</v>
      </c>
      <c r="C16" s="6" t="n">
        <v>2500</v>
      </c>
    </row>
    <row r="17" spans="1:3">
      <c r="A17" s="4" t="s">
        <v>106</v>
      </c>
    </row>
    <row r="18" spans="1:3">
      <c r="A18" s="4" t="s">
        <v>101</v>
      </c>
      <c r="B18" s="4" t="s">
        <v>107</v>
      </c>
      <c r="C18" s="4" t="s">
        <v>107</v>
      </c>
    </row>
    <row r="19" spans="1:3">
      <c r="A19" s="4" t="s">
        <v>103</v>
      </c>
      <c r="B19" s="5" t="n">
        <v>138000</v>
      </c>
      <c r="C19" s="5" t="n">
        <v>138000</v>
      </c>
    </row>
    <row r="20" spans="1:3">
      <c r="A20" s="4" t="s">
        <v>104</v>
      </c>
      <c r="B20" s="5" t="n">
        <v>138000</v>
      </c>
      <c r="C20" s="5" t="n">
        <v>138000</v>
      </c>
    </row>
    <row r="21" spans="1:3">
      <c r="A21" s="4" t="s">
        <v>105</v>
      </c>
      <c r="B21" s="6" t="n">
        <v>2500</v>
      </c>
      <c r="C21" s="6" t="n">
        <v>25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60</v>
      </c>
    </row>
    <row r="2" spans="1:2">
      <c r="A2" s="3" t="s">
        <v>242</v>
      </c>
    </row>
    <row r="3" spans="1:2">
      <c r="A3" s="4" t="s">
        <v>23</v>
      </c>
      <c r="B3" s="6" t="n">
        <v>163060</v>
      </c>
    </row>
    <row r="4" spans="1:2">
      <c r="A4" s="4" t="s">
        <v>412</v>
      </c>
      <c r="B4" s="5" t="n">
        <v>648578</v>
      </c>
    </row>
    <row r="5" spans="1:2">
      <c r="A5" s="4" t="s">
        <v>413</v>
      </c>
      <c r="B5" s="5" t="n">
        <v>630739</v>
      </c>
    </row>
    <row r="6" spans="1:2">
      <c r="A6" s="4" t="s">
        <v>414</v>
      </c>
      <c r="B6" s="5" t="n">
        <v>600904</v>
      </c>
    </row>
    <row r="7" spans="1:2">
      <c r="A7" s="4" t="s">
        <v>415</v>
      </c>
      <c r="B7" s="5" t="n">
        <v>572995</v>
      </c>
    </row>
    <row r="8" spans="1:2">
      <c r="A8" s="4" t="s">
        <v>416</v>
      </c>
      <c r="B8" s="5" t="n">
        <v>4757532</v>
      </c>
    </row>
    <row r="9" spans="1:2">
      <c r="A9" s="4" t="s">
        <v>147</v>
      </c>
      <c r="B9" s="6" t="n">
        <v>73738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3" t="s">
        <v>242</v>
      </c>
    </row>
    <row r="3" spans="1:3">
      <c r="A3" s="4" t="s">
        <v>418</v>
      </c>
      <c r="B3" s="6" t="n">
        <v>9860</v>
      </c>
      <c r="C3" s="6" t="n">
        <v>10899</v>
      </c>
    </row>
    <row r="4" spans="1:3">
      <c r="A4" s="4" t="s">
        <v>419</v>
      </c>
      <c r="B4" s="5" t="n">
        <v>3632</v>
      </c>
      <c r="C4" s="5" t="n">
        <v>4395</v>
      </c>
    </row>
    <row r="5" spans="1:3">
      <c r="A5" s="4" t="s">
        <v>420</v>
      </c>
      <c r="B5" s="5" t="n">
        <v>-6610</v>
      </c>
      <c r="C5" s="5" t="n">
        <v>-7225</v>
      </c>
    </row>
    <row r="6" spans="1:3">
      <c r="A6" s="4" t="s">
        <v>421</v>
      </c>
      <c r="B6" s="6" t="n">
        <v>6882</v>
      </c>
      <c r="C6" s="6" t="n">
        <v>80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60</v>
      </c>
    </row>
    <row r="2" spans="1:2">
      <c r="A2" s="3" t="s">
        <v>242</v>
      </c>
    </row>
    <row r="3" spans="1:2">
      <c r="A3" s="4" t="s">
        <v>23</v>
      </c>
      <c r="B3" s="6" t="n">
        <v>360</v>
      </c>
    </row>
    <row r="4" spans="1:2">
      <c r="A4" s="4" t="s">
        <v>412</v>
      </c>
      <c r="B4" s="5" t="n">
        <v>1045</v>
      </c>
    </row>
    <row r="5" spans="1:2">
      <c r="A5" s="4" t="s">
        <v>413</v>
      </c>
      <c r="B5" s="5" t="n">
        <v>920</v>
      </c>
    </row>
    <row r="6" spans="1:2">
      <c r="A6" s="4" t="s">
        <v>414</v>
      </c>
      <c r="B6" s="5" t="n">
        <v>897</v>
      </c>
    </row>
    <row r="7" spans="1:2">
      <c r="A7" s="4" t="s">
        <v>415</v>
      </c>
      <c r="B7" s="5" t="n">
        <v>895</v>
      </c>
    </row>
    <row r="8" spans="1:2">
      <c r="A8" s="4" t="s">
        <v>416</v>
      </c>
      <c r="B8" s="5" t="n">
        <v>5743</v>
      </c>
    </row>
    <row r="9" spans="1:2">
      <c r="A9" s="4" t="s">
        <v>147</v>
      </c>
      <c r="B9" s="6" t="n">
        <v>98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423</v>
      </c>
      <c r="B1" s="2" t="s">
        <v>1</v>
      </c>
    </row>
    <row r="2" spans="1:3">
      <c r="B2" s="2" t="s">
        <v>424</v>
      </c>
      <c r="C2" s="2" t="s">
        <v>425</v>
      </c>
    </row>
    <row r="3" spans="1:3">
      <c r="A3" s="3" t="s">
        <v>242</v>
      </c>
    </row>
    <row r="4" spans="1:3">
      <c r="A4" s="4" t="s">
        <v>426</v>
      </c>
      <c r="B4" s="5" t="n">
        <v>5</v>
      </c>
      <c r="C4" s="5" t="n">
        <v>8</v>
      </c>
    </row>
    <row r="5" spans="1:3">
      <c r="A5" s="4" t="s">
        <v>427</v>
      </c>
      <c r="B5" s="5" t="n">
        <v>3</v>
      </c>
    </row>
    <row r="6" spans="1:3">
      <c r="A6" s="4" t="s">
        <v>394</v>
      </c>
      <c r="B6" s="6" t="n">
        <v>5120</v>
      </c>
      <c r="C6" s="6" t="n">
        <v>13720</v>
      </c>
    </row>
    <row r="7" spans="1:3">
      <c r="A7" s="4" t="s">
        <v>428</v>
      </c>
      <c r="B7" s="5" t="n">
        <v>15591</v>
      </c>
      <c r="C7" s="5" t="n">
        <v>41738</v>
      </c>
    </row>
    <row r="8" spans="1:3">
      <c r="A8" s="4" t="s">
        <v>429</v>
      </c>
      <c r="B8" s="5" t="n">
        <v>20711</v>
      </c>
      <c r="C8" s="5" t="n">
        <v>55458</v>
      </c>
    </row>
    <row r="9" spans="1:3">
      <c r="A9" s="4" t="s">
        <v>398</v>
      </c>
      <c r="B9" s="5" t="n">
        <v>-6172</v>
      </c>
      <c r="C9" s="5" t="n">
        <v>-12752</v>
      </c>
    </row>
    <row r="10" spans="1:3">
      <c r="A10" s="4" t="s">
        <v>430</v>
      </c>
      <c r="B10" s="5" t="n">
        <v>-578</v>
      </c>
      <c r="C10" s="5" t="n">
        <v>-14250</v>
      </c>
    </row>
    <row r="11" spans="1:3">
      <c r="A11" s="4" t="s">
        <v>64</v>
      </c>
      <c r="B11" s="6" t="n">
        <v>13961</v>
      </c>
      <c r="C11" s="6" t="n">
        <v>284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31</v>
      </c>
      <c r="B1" s="2" t="s">
        <v>109</v>
      </c>
      <c r="D1" s="2" t="s">
        <v>1</v>
      </c>
    </row>
    <row r="2" spans="1:5">
      <c r="B2" s="2" t="s">
        <v>424</v>
      </c>
      <c r="C2" s="2" t="s">
        <v>432</v>
      </c>
      <c r="D2" s="2" t="s">
        <v>424</v>
      </c>
      <c r="E2" s="2" t="s">
        <v>432</v>
      </c>
    </row>
    <row r="3" spans="1:5">
      <c r="A3" s="3" t="s">
        <v>433</v>
      </c>
    </row>
    <row r="4" spans="1:5">
      <c r="A4" s="4" t="s">
        <v>434</v>
      </c>
      <c r="B4" s="5" t="n">
        <v>13</v>
      </c>
      <c r="C4" s="5" t="n">
        <v>18</v>
      </c>
      <c r="D4" s="5" t="n">
        <v>43</v>
      </c>
      <c r="E4" s="5" t="n">
        <v>46</v>
      </c>
    </row>
    <row r="5" spans="1:5">
      <c r="A5" s="4" t="s">
        <v>435</v>
      </c>
      <c r="B5" s="6" t="n">
        <v>2061</v>
      </c>
      <c r="C5" s="6" t="n">
        <v>14348</v>
      </c>
      <c r="D5" s="6" t="n">
        <v>25508</v>
      </c>
      <c r="E5" s="6" t="n">
        <v>570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9"/>
  </cols>
  <sheetData>
    <row r="1" spans="1:2">
      <c r="A1" s="1" t="s">
        <v>436</v>
      </c>
      <c r="B1" s="2" t="s">
        <v>1</v>
      </c>
    </row>
    <row r="2" spans="1:2">
      <c r="B2" s="2" t="s">
        <v>424</v>
      </c>
    </row>
    <row r="3" spans="1:2">
      <c r="A3" s="3" t="s">
        <v>242</v>
      </c>
    </row>
    <row r="4" spans="1:2">
      <c r="A4" s="4" t="s">
        <v>437</v>
      </c>
      <c r="B4" s="5" t="n">
        <v>12</v>
      </c>
    </row>
    <row r="5" spans="1:2">
      <c r="A5" s="4" t="s">
        <v>438</v>
      </c>
      <c r="B5" s="4" t="s">
        <v>439</v>
      </c>
    </row>
    <row r="6" spans="1:2">
      <c r="A6" s="4" t="s">
        <v>440</v>
      </c>
      <c r="B6" s="6" t="n">
        <v>53724</v>
      </c>
    </row>
    <row r="7" spans="1:2">
      <c r="A7" s="4" t="s">
        <v>441</v>
      </c>
      <c r="B7" s="5" t="n">
        <v>24943</v>
      </c>
    </row>
    <row r="8" spans="1:2">
      <c r="A8" s="4" t="s">
        <v>442</v>
      </c>
      <c r="B8" s="6" t="n">
        <v>287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3</v>
      </c>
      <c r="B1" s="2" t="s">
        <v>109</v>
      </c>
      <c r="D1" s="2" t="s">
        <v>1</v>
      </c>
    </row>
    <row r="2" spans="1:5">
      <c r="B2" s="2" t="s">
        <v>2</v>
      </c>
      <c r="C2" s="2" t="s">
        <v>110</v>
      </c>
      <c r="D2" s="2" t="s">
        <v>2</v>
      </c>
      <c r="E2" s="2" t="s">
        <v>110</v>
      </c>
    </row>
    <row r="3" spans="1:5">
      <c r="A3" s="3" t="s">
        <v>242</v>
      </c>
    </row>
    <row r="4" spans="1:5">
      <c r="A4" s="4" t="s">
        <v>444</v>
      </c>
      <c r="B4" s="6" t="n">
        <v>10692</v>
      </c>
      <c r="C4" s="6" t="n">
        <v>3635</v>
      </c>
      <c r="D4" s="6" t="n">
        <v>21124</v>
      </c>
      <c r="E4" s="6" t="n">
        <v>97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445</v>
      </c>
      <c r="B1" s="2" t="s">
        <v>446</v>
      </c>
    </row>
    <row r="2" spans="1:2">
      <c r="A2" s="3" t="s">
        <v>447</v>
      </c>
    </row>
    <row r="3" spans="1:2">
      <c r="A3" s="4" t="s">
        <v>448</v>
      </c>
      <c r="B3" s="5" t="n">
        <v>3</v>
      </c>
    </row>
    <row r="4" spans="1:2">
      <c r="A4" s="4" t="s">
        <v>449</v>
      </c>
    </row>
    <row r="5" spans="1:2">
      <c r="A5" s="3" t="s">
        <v>447</v>
      </c>
    </row>
    <row r="6" spans="1:2">
      <c r="A6" s="4" t="s">
        <v>378</v>
      </c>
      <c r="B6" s="6" t="n">
        <v>4548</v>
      </c>
    </row>
    <row r="7" spans="1:2">
      <c r="A7" s="4" t="s">
        <v>379</v>
      </c>
      <c r="B7" s="6" t="n">
        <v>-6247</v>
      </c>
    </row>
    <row r="8" spans="1:2">
      <c r="A8" s="4" t="s">
        <v>450</v>
      </c>
      <c r="B8" s="4" t="s">
        <v>451</v>
      </c>
    </row>
    <row r="9" spans="1:2">
      <c r="A9" s="4" t="s">
        <v>452</v>
      </c>
      <c r="B9" s="4" t="s">
        <v>453</v>
      </c>
    </row>
    <row r="10" spans="1:2">
      <c r="A10" s="4" t="s">
        <v>454</v>
      </c>
      <c r="B10" s="6" t="n">
        <v>1699</v>
      </c>
    </row>
    <row r="11" spans="1:2">
      <c r="A11" s="4" t="s">
        <v>455</v>
      </c>
    </row>
    <row r="12" spans="1:2">
      <c r="A12" s="3" t="s">
        <v>447</v>
      </c>
    </row>
    <row r="13" spans="1:2">
      <c r="A13" s="4" t="s">
        <v>378</v>
      </c>
      <c r="B13" s="5" t="n">
        <v>3117</v>
      </c>
    </row>
    <row r="14" spans="1:2">
      <c r="A14" s="4" t="s">
        <v>379</v>
      </c>
      <c r="B14" s="6" t="n">
        <v>-3775</v>
      </c>
    </row>
    <row r="15" spans="1:2">
      <c r="A15" s="4" t="s">
        <v>450</v>
      </c>
      <c r="B15" s="4" t="s">
        <v>456</v>
      </c>
    </row>
    <row r="16" spans="1:2">
      <c r="A16" s="4" t="s">
        <v>452</v>
      </c>
      <c r="B16" s="4" t="s">
        <v>457</v>
      </c>
    </row>
    <row r="17" spans="1:2">
      <c r="A17" s="4" t="s">
        <v>454</v>
      </c>
      <c r="B17" s="6" t="n">
        <v>6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60</v>
      </c>
    </row>
    <row r="2" spans="1:2">
      <c r="A2" s="4" t="s">
        <v>449</v>
      </c>
    </row>
    <row r="3" spans="1:2">
      <c r="A3" s="3" t="s">
        <v>447</v>
      </c>
    </row>
    <row r="4" spans="1:2">
      <c r="A4" s="4" t="s">
        <v>23</v>
      </c>
      <c r="B4" s="6" t="n">
        <v>136</v>
      </c>
    </row>
    <row r="5" spans="1:2">
      <c r="A5" s="4" t="s">
        <v>412</v>
      </c>
      <c r="B5" s="5" t="n">
        <v>564</v>
      </c>
    </row>
    <row r="6" spans="1:2">
      <c r="A6" s="4" t="s">
        <v>413</v>
      </c>
      <c r="B6" s="5" t="n">
        <v>573</v>
      </c>
    </row>
    <row r="7" spans="1:2">
      <c r="A7" s="4" t="s">
        <v>414</v>
      </c>
      <c r="B7" s="5" t="n">
        <v>582</v>
      </c>
    </row>
    <row r="8" spans="1:2">
      <c r="A8" s="4" t="s">
        <v>415</v>
      </c>
      <c r="B8" s="5" t="n">
        <v>582</v>
      </c>
    </row>
    <row r="9" spans="1:2">
      <c r="A9" s="4" t="s">
        <v>416</v>
      </c>
      <c r="B9" s="5" t="n">
        <v>6145</v>
      </c>
    </row>
    <row r="10" spans="1:2">
      <c r="A10" s="4" t="s">
        <v>147</v>
      </c>
      <c r="B10" s="5" t="n">
        <v>8582</v>
      </c>
    </row>
    <row r="11" spans="1:2">
      <c r="A11" s="4" t="s">
        <v>455</v>
      </c>
    </row>
    <row r="12" spans="1:2">
      <c r="A12" s="3" t="s">
        <v>447</v>
      </c>
    </row>
    <row r="13" spans="1:2">
      <c r="A13" s="4" t="s">
        <v>23</v>
      </c>
      <c r="B13" s="5" t="n">
        <v>191</v>
      </c>
    </row>
    <row r="14" spans="1:2">
      <c r="A14" s="4" t="s">
        <v>412</v>
      </c>
      <c r="B14" s="5" t="n">
        <v>773</v>
      </c>
    </row>
    <row r="15" spans="1:2">
      <c r="A15" s="4" t="s">
        <v>413</v>
      </c>
      <c r="B15" s="5" t="n">
        <v>788</v>
      </c>
    </row>
    <row r="16" spans="1:2">
      <c r="A16" s="4" t="s">
        <v>414</v>
      </c>
      <c r="B16" s="5" t="n">
        <v>804</v>
      </c>
    </row>
    <row r="17" spans="1:2">
      <c r="A17" s="4" t="s">
        <v>415</v>
      </c>
      <c r="B17" s="5" t="n">
        <v>821</v>
      </c>
    </row>
    <row r="18" spans="1:2">
      <c r="A18" s="4" t="s">
        <v>416</v>
      </c>
      <c r="B18" s="5" t="n">
        <v>1047</v>
      </c>
    </row>
    <row r="19" spans="1:2">
      <c r="A19" s="4" t="s">
        <v>147</v>
      </c>
      <c r="B19" s="6" t="n">
        <v>4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1"/>
  </cols>
  <sheetData>
    <row r="1" spans="1:2">
      <c r="A1" s="1" t="s">
        <v>459</v>
      </c>
      <c r="B1" s="2" t="s">
        <v>1</v>
      </c>
    </row>
    <row r="2" spans="1:2">
      <c r="B2" s="2" t="s">
        <v>360</v>
      </c>
    </row>
    <row r="3" spans="1:2">
      <c r="A3" s="3" t="s">
        <v>460</v>
      </c>
    </row>
    <row r="4" spans="1:2">
      <c r="A4" s="4" t="s">
        <v>373</v>
      </c>
      <c r="B4" s="6" t="n">
        <v>900000000</v>
      </c>
    </row>
    <row r="5" spans="1:2">
      <c r="A5" s="4" t="s">
        <v>461</v>
      </c>
    </row>
    <row r="6" spans="1:2">
      <c r="A6" s="3" t="s">
        <v>460</v>
      </c>
    </row>
    <row r="7" spans="1:2">
      <c r="A7" s="4" t="s">
        <v>373</v>
      </c>
      <c r="B7" s="5" t="n">
        <v>900000000</v>
      </c>
    </row>
    <row r="8" spans="1:2">
      <c r="A8" s="4" t="s">
        <v>462</v>
      </c>
      <c r="B8" s="6" t="n">
        <v>8443000</v>
      </c>
    </row>
    <row r="9" spans="1:2">
      <c r="A9" s="4" t="s">
        <v>463</v>
      </c>
      <c r="B9" s="4" t="s">
        <v>464</v>
      </c>
    </row>
    <row r="10" spans="1:2">
      <c r="A10" s="4" t="s">
        <v>465</v>
      </c>
      <c r="B10" s="6" t="n">
        <v>1600000000</v>
      </c>
    </row>
    <row r="11" spans="1:2">
      <c r="A11" s="4" t="s">
        <v>466</v>
      </c>
      <c r="B11" s="5" t="n">
        <v>0</v>
      </c>
    </row>
    <row r="12" spans="1:2">
      <c r="A12" s="4" t="s">
        <v>467</v>
      </c>
      <c r="B12" s="6" t="n">
        <v>900000000</v>
      </c>
    </row>
    <row r="13" spans="1:2">
      <c r="A13" s="4" t="s">
        <v>468</v>
      </c>
    </row>
    <row r="14" spans="1:2">
      <c r="A14" s="3" t="s">
        <v>460</v>
      </c>
    </row>
    <row r="15" spans="1:2">
      <c r="A15" s="4" t="s">
        <v>469</v>
      </c>
      <c r="B15" s="4"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68224</v>
      </c>
      <c r="C4" s="6" t="n">
        <v>154656</v>
      </c>
      <c r="D4" s="6" t="n">
        <v>495846</v>
      </c>
      <c r="E4" s="6" t="n">
        <v>462570</v>
      </c>
    </row>
    <row r="5" spans="1:5">
      <c r="A5" s="4" t="s">
        <v>113</v>
      </c>
      <c r="B5" s="5" t="n">
        <v>383</v>
      </c>
      <c r="C5" s="5" t="n">
        <v>675</v>
      </c>
      <c r="D5" s="5" t="n">
        <v>1265</v>
      </c>
      <c r="E5" s="5" t="n">
        <v>1113</v>
      </c>
    </row>
    <row r="6" spans="1:5">
      <c r="A6" s="4" t="s">
        <v>114</v>
      </c>
      <c r="B6" s="5" t="n">
        <v>168607</v>
      </c>
      <c r="C6" s="5" t="n">
        <v>155331</v>
      </c>
      <c r="D6" s="5" t="n">
        <v>497111</v>
      </c>
      <c r="E6" s="5" t="n">
        <v>463683</v>
      </c>
    </row>
    <row r="7" spans="1:5">
      <c r="A7" s="3" t="s">
        <v>115</v>
      </c>
    </row>
    <row r="8" spans="1:5">
      <c r="A8" s="4" t="s">
        <v>116</v>
      </c>
      <c r="B8" s="5" t="n">
        <v>8726</v>
      </c>
      <c r="C8" s="5" t="n">
        <v>8543</v>
      </c>
      <c r="D8" s="5" t="n">
        <v>27524</v>
      </c>
      <c r="E8" s="5" t="n">
        <v>25980</v>
      </c>
    </row>
    <row r="9" spans="1:5">
      <c r="A9" s="4" t="s">
        <v>117</v>
      </c>
      <c r="B9" s="5" t="n">
        <v>6706</v>
      </c>
      <c r="C9" s="5" t="n">
        <v>5759</v>
      </c>
      <c r="D9" s="5" t="n">
        <v>20398</v>
      </c>
      <c r="E9" s="5" t="n">
        <v>17449</v>
      </c>
    </row>
    <row r="10" spans="1:5">
      <c r="A10" s="4" t="s">
        <v>118</v>
      </c>
      <c r="B10" s="5" t="n">
        <v>48348</v>
      </c>
      <c r="C10" s="5" t="n">
        <v>42479</v>
      </c>
      <c r="D10" s="5" t="n">
        <v>140769</v>
      </c>
      <c r="E10" s="5" t="n">
        <v>130280</v>
      </c>
    </row>
    <row r="11" spans="1:5">
      <c r="A11" s="4" t="s">
        <v>119</v>
      </c>
      <c r="B11" s="5" t="n">
        <v>10692</v>
      </c>
      <c r="C11" s="5" t="n">
        <v>3635</v>
      </c>
      <c r="D11" s="5" t="n">
        <v>21124</v>
      </c>
      <c r="E11" s="5" t="n">
        <v>9718</v>
      </c>
    </row>
    <row r="12" spans="1:5">
      <c r="A12" s="4" t="s">
        <v>120</v>
      </c>
      <c r="B12" s="5" t="n">
        <v>0</v>
      </c>
      <c r="C12" s="5" t="n">
        <v>222</v>
      </c>
      <c r="D12" s="5" t="n">
        <v>0</v>
      </c>
      <c r="E12" s="5" t="n">
        <v>743</v>
      </c>
    </row>
    <row r="13" spans="1:5">
      <c r="A13" s="4" t="s">
        <v>121</v>
      </c>
      <c r="B13" s="5" t="n">
        <v>74472</v>
      </c>
      <c r="C13" s="5" t="n">
        <v>60638</v>
      </c>
      <c r="D13" s="5" t="n">
        <v>209815</v>
      </c>
      <c r="E13" s="5" t="n">
        <v>184170</v>
      </c>
    </row>
    <row r="14" spans="1:5">
      <c r="A14" s="4" t="s">
        <v>122</v>
      </c>
      <c r="B14" s="5" t="n">
        <v>2061</v>
      </c>
      <c r="C14" s="5" t="n">
        <v>14348</v>
      </c>
      <c r="D14" s="5" t="n">
        <v>25508</v>
      </c>
      <c r="E14" s="5" t="n">
        <v>57050</v>
      </c>
    </row>
    <row r="15" spans="1:5">
      <c r="A15" s="4" t="s">
        <v>123</v>
      </c>
      <c r="B15" s="5" t="n">
        <v>96196</v>
      </c>
      <c r="C15" s="5" t="n">
        <v>109041</v>
      </c>
      <c r="D15" s="5" t="n">
        <v>312804</v>
      </c>
      <c r="E15" s="5" t="n">
        <v>336563</v>
      </c>
    </row>
    <row r="16" spans="1:5">
      <c r="A16" s="3" t="s">
        <v>124</v>
      </c>
    </row>
    <row r="17" spans="1:5">
      <c r="A17" s="4" t="s">
        <v>125</v>
      </c>
      <c r="B17" s="5" t="n">
        <v>-501</v>
      </c>
      <c r="C17" s="5" t="n">
        <v>-195</v>
      </c>
      <c r="D17" s="5" t="n">
        <v>-2912</v>
      </c>
      <c r="E17" s="5" t="n">
        <v>-258</v>
      </c>
    </row>
    <row r="18" spans="1:5">
      <c r="A18" s="4" t="s">
        <v>126</v>
      </c>
      <c r="B18" s="5" t="n">
        <v>29948</v>
      </c>
      <c r="C18" s="5" t="n">
        <v>27194</v>
      </c>
      <c r="D18" s="5" t="n">
        <v>89716</v>
      </c>
      <c r="E18" s="5" t="n">
        <v>80906</v>
      </c>
    </row>
    <row r="19" spans="1:5">
      <c r="A19" s="4" t="s">
        <v>127</v>
      </c>
      <c r="B19" s="5" t="n">
        <v>51</v>
      </c>
      <c r="C19" s="5" t="n">
        <v>0</v>
      </c>
      <c r="D19" s="5" t="n">
        <v>178</v>
      </c>
      <c r="E19" s="5" t="n">
        <v>0</v>
      </c>
    </row>
    <row r="20" spans="1:5">
      <c r="A20" s="4" t="s">
        <v>128</v>
      </c>
      <c r="B20" s="5" t="n">
        <v>29498</v>
      </c>
      <c r="C20" s="5" t="n">
        <v>26999</v>
      </c>
      <c r="D20" s="5" t="n">
        <v>86982</v>
      </c>
      <c r="E20" s="5" t="n">
        <v>80648</v>
      </c>
    </row>
    <row r="21" spans="1:5">
      <c r="A21" s="4" t="s">
        <v>129</v>
      </c>
      <c r="B21" s="5" t="n">
        <v>66698</v>
      </c>
      <c r="C21" s="5" t="n">
        <v>82042</v>
      </c>
      <c r="D21" s="5" t="n">
        <v>225822</v>
      </c>
      <c r="E21" s="5" t="n">
        <v>255915</v>
      </c>
    </row>
    <row r="22" spans="1:5">
      <c r="A22" s="4" t="s">
        <v>130</v>
      </c>
      <c r="B22" s="5" t="n">
        <v>-5</v>
      </c>
      <c r="C22" s="5" t="n">
        <v>-10</v>
      </c>
      <c r="D22" s="5" t="n">
        <v>-428</v>
      </c>
      <c r="E22" s="5" t="n">
        <v>-29</v>
      </c>
    </row>
    <row r="23" spans="1:5">
      <c r="A23" s="4" t="s">
        <v>131</v>
      </c>
      <c r="B23" s="5" t="n">
        <v>66693</v>
      </c>
      <c r="C23" s="5" t="n">
        <v>82032</v>
      </c>
      <c r="D23" s="5" t="n">
        <v>225394</v>
      </c>
      <c r="E23" s="5" t="n">
        <v>255886</v>
      </c>
    </row>
    <row r="24" spans="1:5">
      <c r="A24" s="4" t="s">
        <v>132</v>
      </c>
      <c r="B24" s="6" t="n">
        <v>58111</v>
      </c>
      <c r="C24" s="6" t="n">
        <v>73450</v>
      </c>
      <c r="D24" s="6" t="n">
        <v>199648</v>
      </c>
      <c r="E24" s="6" t="n">
        <v>230140</v>
      </c>
    </row>
    <row r="25" spans="1:5">
      <c r="A25" s="3" t="s">
        <v>133</v>
      </c>
    </row>
    <row r="26" spans="1:5">
      <c r="A26" s="4" t="s">
        <v>134</v>
      </c>
      <c r="B26" s="7" t="n">
        <v>0.35</v>
      </c>
      <c r="C26" s="7" t="n">
        <v>0.47</v>
      </c>
      <c r="D26" s="7" t="n">
        <v>1.23</v>
      </c>
      <c r="E26" s="7" t="n">
        <v>1.49</v>
      </c>
    </row>
    <row r="27" spans="1:5">
      <c r="A27" s="4" t="s">
        <v>135</v>
      </c>
      <c r="B27" s="7" t="n">
        <v>0.35</v>
      </c>
      <c r="C27" s="7" t="n">
        <v>0.47</v>
      </c>
      <c r="D27" s="7" t="n">
        <v>1.22</v>
      </c>
      <c r="E27" s="7" t="n">
        <v>1.48</v>
      </c>
    </row>
    <row r="28" spans="1:5">
      <c r="A28" s="3" t="s">
        <v>136</v>
      </c>
    </row>
    <row r="29" spans="1:5">
      <c r="A29" s="4" t="s">
        <v>137</v>
      </c>
      <c r="B29" s="5" t="n">
        <v>164883509</v>
      </c>
      <c r="C29" s="5" t="n">
        <v>156852984</v>
      </c>
      <c r="D29" s="5" t="n">
        <v>162641261</v>
      </c>
      <c r="E29" s="5" t="n">
        <v>154582449</v>
      </c>
    </row>
    <row r="30" spans="1:5">
      <c r="A30" s="4" t="s">
        <v>138</v>
      </c>
      <c r="B30" s="5" t="n">
        <v>165361731</v>
      </c>
      <c r="C30" s="5" t="n">
        <v>157286165</v>
      </c>
      <c r="D30" s="5" t="n">
        <v>163126063</v>
      </c>
      <c r="E30" s="5" t="n">
        <v>155007857</v>
      </c>
    </row>
    <row r="31" spans="1:5">
      <c r="A31" s="3" t="s">
        <v>139</v>
      </c>
    </row>
    <row r="32" spans="1:5">
      <c r="A32" s="4" t="s">
        <v>131</v>
      </c>
      <c r="B32" s="6" t="n">
        <v>66693</v>
      </c>
      <c r="C32" s="6" t="n">
        <v>82032</v>
      </c>
      <c r="D32" s="6" t="n">
        <v>225394</v>
      </c>
      <c r="E32" s="6" t="n">
        <v>255886</v>
      </c>
    </row>
    <row r="33" spans="1:5">
      <c r="A33" s="4" t="s">
        <v>140</v>
      </c>
      <c r="B33" s="5" t="n">
        <v>327</v>
      </c>
      <c r="C33" s="5" t="n">
        <v>525</v>
      </c>
      <c r="D33" s="5" t="n">
        <v>975</v>
      </c>
      <c r="E33" s="5" t="n">
        <v>1581</v>
      </c>
    </row>
    <row r="34" spans="1:5">
      <c r="A34" s="4" t="s">
        <v>141</v>
      </c>
      <c r="B34" s="5" t="n">
        <v>-7818</v>
      </c>
      <c r="C34" s="5" t="n">
        <v>2985</v>
      </c>
      <c r="D34" s="5" t="n">
        <v>-11738</v>
      </c>
      <c r="E34" s="5" t="n">
        <v>4080</v>
      </c>
    </row>
    <row r="35" spans="1:5">
      <c r="A35" s="4" t="s">
        <v>142</v>
      </c>
      <c r="B35" s="5" t="n">
        <v>0</v>
      </c>
      <c r="C35" s="5" t="n">
        <v>13</v>
      </c>
      <c r="D35" s="5" t="n">
        <v>116</v>
      </c>
      <c r="E35" s="5" t="n">
        <v>65</v>
      </c>
    </row>
    <row r="36" spans="1:5">
      <c r="A36" s="4" t="s">
        <v>143</v>
      </c>
      <c r="B36" s="5" t="n">
        <v>0</v>
      </c>
      <c r="C36" s="5" t="n">
        <v>0</v>
      </c>
      <c r="D36" s="5" t="n">
        <v>-1331</v>
      </c>
      <c r="E36" s="5" t="n">
        <v>0</v>
      </c>
    </row>
    <row r="37" spans="1:5">
      <c r="A37" s="4" t="s">
        <v>144</v>
      </c>
      <c r="B37" s="5" t="n">
        <v>59202</v>
      </c>
      <c r="C37" s="5" t="n">
        <v>85555</v>
      </c>
      <c r="D37" s="5" t="n">
        <v>213416</v>
      </c>
      <c r="E37" s="5" t="n">
        <v>261612</v>
      </c>
    </row>
    <row r="38" spans="1:5">
      <c r="A38" s="4" t="s">
        <v>100</v>
      </c>
    </row>
    <row r="39" spans="1:5">
      <c r="A39" s="3" t="s">
        <v>124</v>
      </c>
    </row>
    <row r="40" spans="1:5">
      <c r="A40" s="4" t="s">
        <v>145</v>
      </c>
      <c r="B40" s="5" t="n">
        <v>-4097</v>
      </c>
      <c r="C40" s="5" t="n">
        <v>-4097</v>
      </c>
      <c r="D40" s="5" t="n">
        <v>-12291</v>
      </c>
      <c r="E40" s="5" t="n">
        <v>-12291</v>
      </c>
    </row>
    <row r="41" spans="1:5">
      <c r="A41" s="4" t="s">
        <v>106</v>
      </c>
    </row>
    <row r="42" spans="1:5">
      <c r="A42" s="3" t="s">
        <v>124</v>
      </c>
    </row>
    <row r="43" spans="1:5">
      <c r="A43" s="4" t="s">
        <v>145</v>
      </c>
      <c r="B43" s="6" t="n">
        <v>-4485</v>
      </c>
      <c r="C43" s="6" t="n">
        <v>-4485</v>
      </c>
      <c r="D43" s="6" t="n">
        <v>-13455</v>
      </c>
      <c r="E43" s="6" t="n">
        <v>-13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71</v>
      </c>
      <c r="B1" s="2" t="s">
        <v>472</v>
      </c>
      <c r="D1" s="2" t="s">
        <v>109</v>
      </c>
      <c r="F1" s="2" t="s">
        <v>1</v>
      </c>
      <c r="H1" s="2" t="s">
        <v>90</v>
      </c>
    </row>
    <row r="2" spans="1:9">
      <c r="B2" s="2" t="s">
        <v>473</v>
      </c>
      <c r="C2" s="2" t="s">
        <v>2</v>
      </c>
      <c r="D2" s="2" t="s">
        <v>2</v>
      </c>
      <c r="E2" s="2" t="s">
        <v>110</v>
      </c>
      <c r="F2" s="2" t="s">
        <v>2</v>
      </c>
      <c r="G2" s="2" t="s">
        <v>110</v>
      </c>
      <c r="H2" s="2" t="s">
        <v>60</v>
      </c>
      <c r="I2" s="2" t="s">
        <v>474</v>
      </c>
    </row>
    <row r="3" spans="1:9">
      <c r="A3" s="3" t="s">
        <v>475</v>
      </c>
    </row>
    <row r="4" spans="1:9">
      <c r="A4" s="4" t="s">
        <v>476</v>
      </c>
      <c r="C4" s="5" t="n">
        <v>7000000</v>
      </c>
    </row>
    <row r="5" spans="1:9">
      <c r="A5" s="4" t="s">
        <v>477</v>
      </c>
      <c r="C5" s="7" t="n">
        <v>56.5</v>
      </c>
      <c r="D5" s="7" t="n">
        <v>56.5</v>
      </c>
      <c r="F5" s="7" t="n">
        <v>56.5</v>
      </c>
    </row>
    <row r="6" spans="1:9">
      <c r="A6" s="4" t="s">
        <v>478</v>
      </c>
      <c r="C6" s="6" t="n">
        <v>379410</v>
      </c>
    </row>
    <row r="7" spans="1:9">
      <c r="A7" s="4" t="s">
        <v>174</v>
      </c>
      <c r="C7" s="6" t="n">
        <v>16090</v>
      </c>
      <c r="F7" s="6" t="n">
        <v>17274</v>
      </c>
      <c r="G7" s="6" t="n">
        <v>2908</v>
      </c>
    </row>
    <row r="8" spans="1:9">
      <c r="A8" s="4" t="s">
        <v>479</v>
      </c>
      <c r="C8" s="5" t="n">
        <v>375000000</v>
      </c>
      <c r="D8" s="5" t="n">
        <v>375000000</v>
      </c>
      <c r="F8" s="5" t="n">
        <v>375000000</v>
      </c>
      <c r="H8" s="5" t="n">
        <v>375000000</v>
      </c>
    </row>
    <row r="9" spans="1:9">
      <c r="A9" s="4" t="s">
        <v>478</v>
      </c>
      <c r="F9" s="6" t="n">
        <v>539318</v>
      </c>
      <c r="G9" s="5" t="n">
        <v>220524</v>
      </c>
    </row>
    <row r="10" spans="1:9">
      <c r="A10" s="4" t="s">
        <v>480</v>
      </c>
      <c r="C10" s="5" t="n">
        <v>171637247</v>
      </c>
      <c r="D10" s="5" t="n">
        <v>171637247</v>
      </c>
      <c r="F10" s="5" t="n">
        <v>171637247</v>
      </c>
      <c r="H10" s="5" t="n">
        <v>161503585</v>
      </c>
    </row>
    <row r="11" spans="1:9">
      <c r="A11" s="4" t="s">
        <v>481</v>
      </c>
      <c r="D11" s="6" t="n">
        <v>83935</v>
      </c>
      <c r="E11" s="6" t="n">
        <v>78253</v>
      </c>
      <c r="F11" s="6" t="n">
        <v>245574</v>
      </c>
      <c r="G11" s="6" t="n">
        <v>223836</v>
      </c>
    </row>
    <row r="12" spans="1:9">
      <c r="A12" s="4" t="s">
        <v>482</v>
      </c>
      <c r="D12" s="8" t="n">
        <v>0.515</v>
      </c>
      <c r="E12" s="8" t="n">
        <v>0.5</v>
      </c>
      <c r="F12" s="8" t="n">
        <v>1.515</v>
      </c>
      <c r="G12" s="8" t="n">
        <v>1.45</v>
      </c>
    </row>
    <row r="13" spans="1:9">
      <c r="A13" s="4" t="s">
        <v>483</v>
      </c>
      <c r="D13" s="8" t="n">
        <v>0.515</v>
      </c>
      <c r="E13" s="7" t="n">
        <v>0.5</v>
      </c>
      <c r="F13" s="8" t="n">
        <v>1.515</v>
      </c>
      <c r="G13" s="7" t="n">
        <v>1.45</v>
      </c>
    </row>
    <row r="14" spans="1:9">
      <c r="A14" s="4" t="s">
        <v>484</v>
      </c>
    </row>
    <row r="15" spans="1:9">
      <c r="A15" s="3" t="s">
        <v>475</v>
      </c>
    </row>
    <row r="16" spans="1:9">
      <c r="A16" s="4" t="s">
        <v>483</v>
      </c>
      <c r="B16" s="8" t="n">
        <v>0.515</v>
      </c>
    </row>
    <row r="17" spans="1:9">
      <c r="A17" s="4" t="s">
        <v>100</v>
      </c>
    </row>
    <row r="18" spans="1:9">
      <c r="A18" s="3" t="s">
        <v>475</v>
      </c>
    </row>
    <row r="19" spans="1:9">
      <c r="A19" s="4" t="s">
        <v>485</v>
      </c>
      <c r="D19" s="6" t="n">
        <v>4097</v>
      </c>
      <c r="E19" s="6" t="n">
        <v>4097</v>
      </c>
      <c r="F19" s="6" t="n">
        <v>12291</v>
      </c>
      <c r="G19" s="6" t="n">
        <v>12291</v>
      </c>
    </row>
    <row r="20" spans="1:9">
      <c r="A20" s="4" t="s">
        <v>486</v>
      </c>
      <c r="D20" s="9" t="n">
        <v>0.35625</v>
      </c>
      <c r="E20" s="9" t="n">
        <v>0.35625</v>
      </c>
      <c r="F20" s="9" t="n">
        <v>1.06875</v>
      </c>
      <c r="G20" s="9" t="n">
        <v>1.06875</v>
      </c>
    </row>
    <row r="21" spans="1:9">
      <c r="A21" s="4" t="s">
        <v>101</v>
      </c>
      <c r="F21" s="4" t="s">
        <v>102</v>
      </c>
      <c r="H21" s="4" t="s">
        <v>102</v>
      </c>
    </row>
    <row r="22" spans="1:9">
      <c r="A22" s="4" t="s">
        <v>106</v>
      </c>
    </row>
    <row r="23" spans="1:9">
      <c r="A23" s="3" t="s">
        <v>475</v>
      </c>
    </row>
    <row r="24" spans="1:9">
      <c r="A24" s="4" t="s">
        <v>485</v>
      </c>
      <c r="D24" s="6" t="n">
        <v>4485</v>
      </c>
      <c r="E24" s="6" t="n">
        <v>4485</v>
      </c>
      <c r="F24" s="6" t="n">
        <v>13455</v>
      </c>
      <c r="G24" s="6" t="n">
        <v>13455</v>
      </c>
    </row>
    <row r="25" spans="1:9">
      <c r="A25" s="4" t="s">
        <v>486</v>
      </c>
      <c r="D25" s="9" t="n">
        <v>0.325</v>
      </c>
      <c r="E25" s="9" t="n">
        <v>0.325</v>
      </c>
      <c r="F25" s="9" t="n">
        <v>0.975</v>
      </c>
      <c r="G25" s="9" t="n">
        <v>0.975</v>
      </c>
    </row>
    <row r="26" spans="1:9">
      <c r="A26" s="4" t="s">
        <v>101</v>
      </c>
      <c r="F26" s="4" t="s">
        <v>107</v>
      </c>
      <c r="H26" s="4" t="s">
        <v>107</v>
      </c>
    </row>
    <row r="27" spans="1:9">
      <c r="A27" s="4" t="s">
        <v>487</v>
      </c>
    </row>
    <row r="28" spans="1:9">
      <c r="A28" s="3" t="s">
        <v>475</v>
      </c>
    </row>
    <row r="29" spans="1:9">
      <c r="A29" s="4" t="s">
        <v>479</v>
      </c>
      <c r="I29" s="5" t="n">
        <v>10000000</v>
      </c>
    </row>
    <row r="30" spans="1:9">
      <c r="A30" s="4" t="s">
        <v>476</v>
      </c>
      <c r="D30" s="5" t="n">
        <v>309127</v>
      </c>
      <c r="E30" s="5" t="n">
        <v>225481</v>
      </c>
    </row>
    <row r="31" spans="1:9">
      <c r="A31" s="4" t="s">
        <v>478</v>
      </c>
      <c r="D31" s="6" t="n">
        <v>16481</v>
      </c>
      <c r="E31" s="6" t="n">
        <v>9115</v>
      </c>
    </row>
    <row r="32" spans="1:9">
      <c r="A32" s="4" t="s">
        <v>148</v>
      </c>
    </row>
    <row r="33" spans="1:9">
      <c r="A33" s="3" t="s">
        <v>475</v>
      </c>
    </row>
    <row r="34" spans="1:9">
      <c r="A34" s="4" t="s">
        <v>476</v>
      </c>
      <c r="F34" s="5" t="n">
        <v>2344022</v>
      </c>
      <c r="G34" s="5" t="n">
        <v>4896563</v>
      </c>
    </row>
    <row r="35" spans="1:9">
      <c r="A35" s="4" t="s">
        <v>477</v>
      </c>
      <c r="C35" s="7" t="n">
        <v>53.73</v>
      </c>
      <c r="D35" s="7" t="n">
        <v>53.73</v>
      </c>
      <c r="E35" s="7" t="n">
        <v>42.6</v>
      </c>
      <c r="F35" s="7" t="n">
        <v>53.73</v>
      </c>
      <c r="G35" s="7" t="n">
        <v>42.6</v>
      </c>
    </row>
    <row r="36" spans="1:9">
      <c r="A36" s="4" t="s">
        <v>478</v>
      </c>
      <c r="F36" s="6" t="n">
        <v>125946</v>
      </c>
      <c r="G36" s="6" t="n">
        <v>208579</v>
      </c>
    </row>
    <row r="37" spans="1:9">
      <c r="A37" s="4" t="s">
        <v>174</v>
      </c>
      <c r="F37" s="6" t="n">
        <v>1390</v>
      </c>
      <c r="G37" s="6" t="n">
        <v>2792</v>
      </c>
    </row>
    <row r="38" spans="1:9">
      <c r="A38" s="4" t="s">
        <v>479</v>
      </c>
      <c r="C38" s="5" t="n">
        <v>12000000</v>
      </c>
      <c r="D38" s="5" t="n">
        <v>12000000</v>
      </c>
      <c r="F38" s="5" t="n">
        <v>12000000</v>
      </c>
    </row>
    <row r="39" spans="1:9">
      <c r="A39" s="4" t="s">
        <v>480</v>
      </c>
      <c r="C39" s="5" t="n">
        <v>9722185</v>
      </c>
      <c r="D39" s="5" t="n">
        <v>9722185</v>
      </c>
      <c r="F39" s="5" t="n">
        <v>9722185</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0"/>
    <col customWidth="1" max="2" min="2" width="21"/>
    <col customWidth="1" max="3" min="3" width="31"/>
    <col customWidth="1" max="4" min="4" width="31"/>
    <col customWidth="1" max="5" min="5" width="31"/>
    <col customWidth="1" max="6" min="6" width="31"/>
    <col customWidth="1" max="7" min="7" width="30"/>
    <col customWidth="1" max="8" min="8" width="31"/>
  </cols>
  <sheetData>
    <row r="1" spans="1:8">
      <c r="A1" s="1" t="s">
        <v>488</v>
      </c>
      <c r="B1" s="2" t="s">
        <v>360</v>
      </c>
      <c r="C1" s="2" t="s">
        <v>489</v>
      </c>
      <c r="D1" s="2" t="s">
        <v>490</v>
      </c>
      <c r="E1" s="2" t="s">
        <v>491</v>
      </c>
      <c r="F1" s="2" t="s">
        <v>492</v>
      </c>
      <c r="G1" s="2" t="s">
        <v>493</v>
      </c>
      <c r="H1" s="2" t="s">
        <v>494</v>
      </c>
    </row>
    <row r="2" spans="1:8">
      <c r="A2" s="3" t="s">
        <v>495</v>
      </c>
    </row>
    <row r="3" spans="1:8">
      <c r="A3" s="4" t="s">
        <v>496</v>
      </c>
      <c r="B3" s="6" t="n">
        <v>-11738000</v>
      </c>
    </row>
    <row r="4" spans="1:8">
      <c r="A4" s="4" t="s">
        <v>497</v>
      </c>
    </row>
    <row r="5" spans="1:8">
      <c r="A5" s="3" t="s">
        <v>495</v>
      </c>
    </row>
    <row r="6" spans="1:8">
      <c r="A6" s="4" t="s">
        <v>498</v>
      </c>
      <c r="C6" s="5" t="n">
        <v>2</v>
      </c>
      <c r="D6" s="5" t="n">
        <v>2</v>
      </c>
      <c r="E6" s="5" t="n">
        <v>2</v>
      </c>
      <c r="F6" s="5" t="n">
        <v>4</v>
      </c>
      <c r="G6" s="5" t="n">
        <v>3</v>
      </c>
      <c r="H6" s="5" t="n">
        <v>4</v>
      </c>
    </row>
    <row r="7" spans="1:8">
      <c r="A7" s="4" t="s">
        <v>499</v>
      </c>
      <c r="B7" s="6" t="n">
        <v>200000000</v>
      </c>
      <c r="C7" s="6" t="n">
        <v>250000000</v>
      </c>
      <c r="D7" s="6" t="n">
        <v>250000000</v>
      </c>
      <c r="E7" s="6" t="n">
        <v>180000000</v>
      </c>
      <c r="F7" s="6" t="n">
        <v>300000000</v>
      </c>
      <c r="G7" s="6" t="n">
        <v>225000000</v>
      </c>
      <c r="H7" s="6" t="n">
        <v>240000000</v>
      </c>
    </row>
    <row r="8" spans="1:8">
      <c r="A8" s="4" t="s">
        <v>500</v>
      </c>
      <c r="D8" s="5" t="n">
        <v>7690000</v>
      </c>
      <c r="F8" s="5" t="n">
        <v>13369000</v>
      </c>
      <c r="G8" s="5" t="n">
        <v>6312000</v>
      </c>
      <c r="H8" s="5" t="n">
        <v>3156000</v>
      </c>
    </row>
    <row r="9" spans="1:8">
      <c r="A9" s="4" t="s">
        <v>501</v>
      </c>
      <c r="C9" s="5" t="n">
        <v>-4080000</v>
      </c>
      <c r="E9" s="5" t="n">
        <v>-13352000</v>
      </c>
    </row>
    <row r="10" spans="1:8">
      <c r="A10" s="4" t="s">
        <v>496</v>
      </c>
      <c r="C10" s="6" t="n">
        <v>-4080000</v>
      </c>
      <c r="D10" s="6" t="n">
        <v>7688000</v>
      </c>
      <c r="E10" s="6" t="n">
        <v>-13345000</v>
      </c>
      <c r="F10" s="6" t="n">
        <v>13369000</v>
      </c>
      <c r="G10" s="6" t="n">
        <v>6312000</v>
      </c>
      <c r="H10" s="6" t="n">
        <v>314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s>
  <sheetData>
    <row r="1" spans="1:14">
      <c r="A1" s="1" t="s">
        <v>502</v>
      </c>
      <c r="B1" s="2" t="s">
        <v>109</v>
      </c>
      <c r="D1" s="2" t="s">
        <v>1</v>
      </c>
    </row>
    <row r="2" spans="1:14">
      <c r="B2" s="2" t="s">
        <v>360</v>
      </c>
      <c r="C2" s="2" t="s">
        <v>503</v>
      </c>
      <c r="D2" s="2" t="s">
        <v>504</v>
      </c>
      <c r="E2" s="2" t="s">
        <v>503</v>
      </c>
      <c r="F2" s="2" t="s">
        <v>505</v>
      </c>
      <c r="G2" s="2" t="s">
        <v>506</v>
      </c>
      <c r="H2" s="2" t="s">
        <v>507</v>
      </c>
      <c r="I2" s="2" t="s">
        <v>508</v>
      </c>
      <c r="J2" s="2" t="s">
        <v>509</v>
      </c>
      <c r="K2" s="2" t="s">
        <v>510</v>
      </c>
      <c r="L2" s="2" t="s">
        <v>511</v>
      </c>
      <c r="M2" s="2" t="s">
        <v>512</v>
      </c>
      <c r="N2" s="2" t="s">
        <v>513</v>
      </c>
    </row>
    <row r="3" spans="1:14">
      <c r="A3" s="3" t="s">
        <v>495</v>
      </c>
    </row>
    <row r="4" spans="1:14">
      <c r="A4" s="4" t="s">
        <v>514</v>
      </c>
      <c r="B4" s="6" t="n">
        <v>-4626504000</v>
      </c>
      <c r="C4" s="6" t="n">
        <v>-4077220000</v>
      </c>
      <c r="D4" s="6" t="n">
        <v>-4626504000</v>
      </c>
      <c r="E4" s="6" t="n">
        <v>-4077220000</v>
      </c>
      <c r="F4" s="6" t="n">
        <v>-4222451000</v>
      </c>
      <c r="G4" s="6" t="n">
        <v>-4154605000</v>
      </c>
      <c r="H4" s="6" t="n">
        <v>-3989111000</v>
      </c>
      <c r="I4" s="6" t="n">
        <v>-3840910000</v>
      </c>
    </row>
    <row r="5" spans="1:14">
      <c r="A5" s="4" t="s">
        <v>126</v>
      </c>
      <c r="B5" s="5" t="n">
        <v>29948000</v>
      </c>
      <c r="C5" s="5" t="n">
        <v>27194000</v>
      </c>
      <c r="D5" s="5" t="n">
        <v>89716000</v>
      </c>
      <c r="E5" s="5" t="n">
        <v>80906000</v>
      </c>
    </row>
    <row r="6" spans="1:14">
      <c r="A6" s="4" t="s">
        <v>515</v>
      </c>
      <c r="B6" s="5" t="n">
        <v>-1349000</v>
      </c>
      <c r="D6" s="5" t="n">
        <v>-1349000</v>
      </c>
    </row>
    <row r="7" spans="1:14">
      <c r="A7" s="4" t="s">
        <v>516</v>
      </c>
      <c r="B7" s="5" t="n">
        <v>11738000</v>
      </c>
      <c r="D7" s="6" t="n">
        <v>11738000</v>
      </c>
    </row>
    <row r="8" spans="1:14">
      <c r="A8" s="4" t="s">
        <v>497</v>
      </c>
    </row>
    <row r="9" spans="1:14">
      <c r="A9" s="3" t="s">
        <v>495</v>
      </c>
    </row>
    <row r="10" spans="1:14">
      <c r="A10" s="4" t="s">
        <v>517</v>
      </c>
      <c r="D10" s="5" t="n">
        <v>3</v>
      </c>
    </row>
    <row r="11" spans="1:14">
      <c r="A11" s="4" t="s">
        <v>518</v>
      </c>
      <c r="B11" s="5" t="n">
        <v>200000000</v>
      </c>
      <c r="C11" s="5" t="n">
        <v>250000000</v>
      </c>
      <c r="D11" s="6" t="n">
        <v>200000000</v>
      </c>
      <c r="E11" s="5" t="n">
        <v>250000000</v>
      </c>
      <c r="J11" s="6" t="n">
        <v>250000000</v>
      </c>
      <c r="K11" s="6" t="n">
        <v>180000000</v>
      </c>
      <c r="L11" s="6" t="n">
        <v>300000000</v>
      </c>
      <c r="M11" s="6" t="n">
        <v>225000000</v>
      </c>
      <c r="N11" s="6" t="n">
        <v>240000000</v>
      </c>
    </row>
    <row r="12" spans="1:14">
      <c r="A12" s="4" t="s">
        <v>516</v>
      </c>
      <c r="C12" s="6" t="n">
        <v>4080000</v>
      </c>
      <c r="E12" s="5" t="n">
        <v>4080000</v>
      </c>
      <c r="J12" s="6" t="n">
        <v>-7688000</v>
      </c>
      <c r="K12" s="6" t="n">
        <v>13345000</v>
      </c>
      <c r="L12" s="6" t="n">
        <v>-13369000</v>
      </c>
      <c r="M12" s="6" t="n">
        <v>-6312000</v>
      </c>
      <c r="N12" s="6" t="n">
        <v>-3141000</v>
      </c>
    </row>
    <row r="13" spans="1:14">
      <c r="A13" s="4" t="s">
        <v>519</v>
      </c>
    </row>
    <row r="14" spans="1:14">
      <c r="A14" s="3" t="s">
        <v>495</v>
      </c>
    </row>
    <row r="15" spans="1:14">
      <c r="A15" s="4" t="s">
        <v>126</v>
      </c>
      <c r="D15" s="5" t="n">
        <v>975000</v>
      </c>
      <c r="E15" s="6" t="n">
        <v>1581000</v>
      </c>
    </row>
    <row r="16" spans="1:14">
      <c r="A16" s="4" t="s">
        <v>520</v>
      </c>
    </row>
    <row r="17" spans="1:14">
      <c r="A17" s="3" t="s">
        <v>495</v>
      </c>
    </row>
    <row r="18" spans="1:14">
      <c r="A18" s="4" t="s">
        <v>514</v>
      </c>
      <c r="B18" s="6" t="n">
        <v>5936000</v>
      </c>
      <c r="D18" s="6" t="n">
        <v>593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1</v>
      </c>
      <c r="B1" s="2" t="s">
        <v>2</v>
      </c>
      <c r="C1" s="2" t="s">
        <v>60</v>
      </c>
    </row>
    <row r="2" spans="1:3">
      <c r="A2" s="3" t="s">
        <v>257</v>
      </c>
    </row>
    <row r="3" spans="1:3">
      <c r="A3" s="4" t="s">
        <v>522</v>
      </c>
      <c r="B3" s="6" t="n">
        <v>3074246</v>
      </c>
      <c r="C3" s="6" t="n">
        <v>2813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3</v>
      </c>
      <c r="B1" s="2" t="s">
        <v>109</v>
      </c>
      <c r="C1" s="2" t="s">
        <v>1</v>
      </c>
      <c r="D1" s="2" t="s">
        <v>90</v>
      </c>
    </row>
    <row r="2" spans="1:5">
      <c r="B2" s="2" t="s">
        <v>524</v>
      </c>
      <c r="C2" s="2" t="s">
        <v>2</v>
      </c>
      <c r="D2" s="2" t="s">
        <v>60</v>
      </c>
      <c r="E2" s="2" t="s">
        <v>525</v>
      </c>
    </row>
    <row r="3" spans="1:5">
      <c r="A3" s="3" t="s">
        <v>526</v>
      </c>
    </row>
    <row r="4" spans="1:5">
      <c r="A4" s="4" t="s">
        <v>101</v>
      </c>
      <c r="C4" s="4" t="s">
        <v>102</v>
      </c>
      <c r="D4" s="4" t="s">
        <v>102</v>
      </c>
    </row>
    <row r="5" spans="1:5">
      <c r="A5" s="4" t="s">
        <v>527</v>
      </c>
    </row>
    <row r="6" spans="1:5">
      <c r="A6" s="3" t="s">
        <v>526</v>
      </c>
    </row>
    <row r="7" spans="1:5">
      <c r="A7" s="4" t="s">
        <v>528</v>
      </c>
      <c r="B7" s="6" t="n">
        <v>9856</v>
      </c>
    </row>
    <row r="8" spans="1:5">
      <c r="A8" s="4" t="s">
        <v>484</v>
      </c>
    </row>
    <row r="9" spans="1:5">
      <c r="A9" s="3" t="s">
        <v>526</v>
      </c>
    </row>
    <row r="10" spans="1:5">
      <c r="A10" s="4" t="s">
        <v>529</v>
      </c>
      <c r="E10" s="6" t="n">
        <v>25</v>
      </c>
    </row>
    <row r="11" spans="1:5">
      <c r="A11" s="4" t="s">
        <v>530</v>
      </c>
      <c r="E11" s="9" t="n">
        <v>25.0791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69"/>
    <col customWidth="1" max="2" min="2" width="12"/>
    <col customWidth="1" max="3" min="3" width="25"/>
    <col customWidth="1" max="4" min="4" width="25"/>
    <col customWidth="1" max="5" min="5" width="19"/>
    <col customWidth="1" max="6" min="6" width="27"/>
    <col customWidth="1" max="7" min="7" width="51"/>
    <col customWidth="1" max="8" min="8" width="51"/>
    <col customWidth="1" max="9" min="9" width="45"/>
    <col customWidth="1" max="10" min="10" width="40"/>
    <col customWidth="1" max="11" min="11" width="40"/>
    <col customWidth="1" max="12" min="12" width="13"/>
    <col customWidth="1" max="13" min="13" width="31"/>
    <col customWidth="1" max="14" min="14" width="31"/>
    <col customWidth="1" max="15" min="15" width="49"/>
    <col customWidth="1" max="16" min="16" width="25"/>
    <col customWidth="1" max="17" min="17" width="49"/>
    <col customWidth="1" max="18" min="18" width="49"/>
    <col customWidth="1" max="19" min="19" width="46"/>
    <col customWidth="1" max="20" min="20" width="25"/>
  </cols>
  <sheetData>
    <row r="1" spans="1:20">
      <c r="A1" s="1" t="s">
        <v>146</v>
      </c>
      <c r="B1" s="2" t="s">
        <v>147</v>
      </c>
      <c r="C1" s="2" t="s">
        <v>100</v>
      </c>
      <c r="D1" s="2" t="s">
        <v>106</v>
      </c>
      <c r="E1" s="2" t="s">
        <v>148</v>
      </c>
      <c r="F1" s="2" t="s">
        <v>149</v>
      </c>
      <c r="G1" s="2" t="s">
        <v>150</v>
      </c>
      <c r="H1" s="2" t="s">
        <v>151</v>
      </c>
      <c r="I1" s="2" t="s">
        <v>152</v>
      </c>
      <c r="J1" s="2" t="s">
        <v>153</v>
      </c>
      <c r="K1" s="2" t="s">
        <v>154</v>
      </c>
      <c r="L1" s="2" t="s">
        <v>155</v>
      </c>
      <c r="M1" s="2" t="s">
        <v>156</v>
      </c>
      <c r="N1" s="2" t="s">
        <v>157</v>
      </c>
      <c r="O1" s="2" t="s">
        <v>158</v>
      </c>
      <c r="P1" s="2" t="s">
        <v>159</v>
      </c>
      <c r="Q1" s="2" t="s">
        <v>160</v>
      </c>
      <c r="R1" s="2" t="s">
        <v>161</v>
      </c>
      <c r="S1" s="2" t="s">
        <v>162</v>
      </c>
      <c r="T1" s="2" t="s">
        <v>163</v>
      </c>
    </row>
    <row r="2" spans="1:20">
      <c r="A2" s="4" t="s">
        <v>164</v>
      </c>
      <c r="B2" s="6" t="n">
        <v>3840910</v>
      </c>
      <c r="F2" s="6" t="n">
        <v>3840593</v>
      </c>
      <c r="J2" s="6" t="n">
        <v>287500</v>
      </c>
      <c r="K2" s="6" t="n">
        <v>345000</v>
      </c>
      <c r="L2" s="6" t="n">
        <v>1537</v>
      </c>
      <c r="N2" s="6" t="n">
        <v>3599475</v>
      </c>
      <c r="P2" s="6" t="n">
        <v>-379181</v>
      </c>
      <c r="S2" s="6" t="n">
        <v>-13738</v>
      </c>
      <c r="T2" s="6" t="n">
        <v>317</v>
      </c>
    </row>
    <row r="3" spans="1:20">
      <c r="A3" s="3" t="s">
        <v>165</v>
      </c>
    </row>
    <row r="4" spans="1:20">
      <c r="A4" s="4" t="s">
        <v>129</v>
      </c>
      <c r="B4" s="5" t="n">
        <v>255915</v>
      </c>
      <c r="F4" s="5" t="n">
        <v>255886</v>
      </c>
      <c r="P4" s="5" t="n">
        <v>255886</v>
      </c>
      <c r="T4" s="5" t="n">
        <v>29</v>
      </c>
    </row>
    <row r="5" spans="1:20">
      <c r="A5" s="3" t="s">
        <v>166</v>
      </c>
    </row>
    <row r="6" spans="1:20">
      <c r="A6" s="4" t="s">
        <v>167</v>
      </c>
      <c r="C6" s="6" t="n">
        <v>-12291</v>
      </c>
      <c r="D6" s="6" t="n">
        <v>-13455</v>
      </c>
      <c r="G6" s="6" t="n">
        <v>-12291</v>
      </c>
      <c r="H6" s="6" t="n">
        <v>-13455</v>
      </c>
      <c r="Q6" s="6" t="n">
        <v>-12291</v>
      </c>
      <c r="R6" s="6" t="n">
        <v>-13455</v>
      </c>
    </row>
    <row r="7" spans="1:20">
      <c r="A7" s="4" t="s">
        <v>168</v>
      </c>
      <c r="B7" s="5" t="n">
        <v>-214948</v>
      </c>
      <c r="F7" s="5" t="n">
        <v>-214948</v>
      </c>
      <c r="L7" s="5" t="n">
        <v>3</v>
      </c>
      <c r="N7" s="5" t="n">
        <v>8885</v>
      </c>
      <c r="P7" s="5" t="n">
        <v>-223836</v>
      </c>
    </row>
    <row r="8" spans="1:20">
      <c r="A8" s="3" t="s">
        <v>169</v>
      </c>
    </row>
    <row r="9" spans="1:20">
      <c r="A9" s="4" t="s">
        <v>170</v>
      </c>
      <c r="B9" s="5" t="n">
        <v>1047</v>
      </c>
      <c r="F9" s="5" t="n">
        <v>1047</v>
      </c>
      <c r="N9" s="5" t="n">
        <v>1047</v>
      </c>
    </row>
    <row r="10" spans="1:20">
      <c r="A10" s="4" t="s">
        <v>171</v>
      </c>
      <c r="B10" s="5" t="n">
        <v>349</v>
      </c>
      <c r="F10" s="5" t="n">
        <v>349</v>
      </c>
      <c r="N10" s="5" t="n">
        <v>349</v>
      </c>
    </row>
    <row r="11" spans="1:20">
      <c r="A11" s="4" t="s">
        <v>172</v>
      </c>
      <c r="E11" s="6" t="n">
        <v>211372</v>
      </c>
      <c r="I11" s="6" t="n">
        <v>211372</v>
      </c>
      <c r="M11" s="6" t="n">
        <v>49</v>
      </c>
      <c r="O11" s="6" t="n">
        <v>211323</v>
      </c>
    </row>
    <row r="12" spans="1:20">
      <c r="A12" s="4" t="s">
        <v>173</v>
      </c>
      <c r="B12" s="5" t="n">
        <v>-89</v>
      </c>
      <c r="F12" s="5" t="n">
        <v>-89</v>
      </c>
      <c r="L12" s="5" t="n">
        <v>2</v>
      </c>
      <c r="N12" s="5" t="n">
        <v>-91</v>
      </c>
    </row>
    <row r="13" spans="1:20">
      <c r="A13" s="4" t="s">
        <v>174</v>
      </c>
      <c r="B13" s="5" t="n">
        <v>-2914</v>
      </c>
      <c r="F13" s="5" t="n">
        <v>-2914</v>
      </c>
      <c r="N13" s="5" t="n">
        <v>-2914</v>
      </c>
    </row>
    <row r="14" spans="1:20">
      <c r="A14" s="4" t="s">
        <v>175</v>
      </c>
      <c r="B14" s="5" t="n">
        <v>5598</v>
      </c>
      <c r="F14" s="5" t="n">
        <v>5598</v>
      </c>
      <c r="N14" s="5" t="n">
        <v>5598</v>
      </c>
    </row>
    <row r="15" spans="1:20">
      <c r="A15" s="4" t="s">
        <v>140</v>
      </c>
      <c r="B15" s="5" t="n">
        <v>1581</v>
      </c>
      <c r="F15" s="5" t="n">
        <v>1581</v>
      </c>
      <c r="S15" s="5" t="n">
        <v>1581</v>
      </c>
    </row>
    <row r="16" spans="1:20">
      <c r="A16" s="4" t="s">
        <v>141</v>
      </c>
      <c r="B16" s="5" t="n">
        <v>4080</v>
      </c>
      <c r="F16" s="5" t="n">
        <v>4080</v>
      </c>
      <c r="S16" s="5" t="n">
        <v>4080</v>
      </c>
    </row>
    <row r="17" spans="1:20">
      <c r="A17" s="4" t="s">
        <v>142</v>
      </c>
      <c r="B17" s="5" t="n">
        <v>65</v>
      </c>
      <c r="F17" s="5" t="n">
        <v>65</v>
      </c>
      <c r="S17" s="5" t="n">
        <v>65</v>
      </c>
    </row>
    <row r="18" spans="1:20">
      <c r="A18" s="4" t="s">
        <v>143</v>
      </c>
      <c r="B18" s="5" t="n">
        <v>0</v>
      </c>
    </row>
    <row r="19" spans="1:20">
      <c r="A19" s="4" t="s">
        <v>176</v>
      </c>
      <c r="B19" s="5" t="n">
        <v>4077220</v>
      </c>
      <c r="F19" s="5" t="n">
        <v>4076874</v>
      </c>
      <c r="J19" s="5" t="n">
        <v>287500</v>
      </c>
      <c r="K19" s="5" t="n">
        <v>345000</v>
      </c>
      <c r="L19" s="5" t="n">
        <v>1591</v>
      </c>
      <c r="N19" s="5" t="n">
        <v>3823672</v>
      </c>
      <c r="P19" s="5" t="n">
        <v>-372877</v>
      </c>
      <c r="S19" s="5" t="n">
        <v>-8012</v>
      </c>
      <c r="T19" s="5" t="n">
        <v>346</v>
      </c>
    </row>
    <row r="20" spans="1:20">
      <c r="A20" s="4" t="s">
        <v>177</v>
      </c>
      <c r="B20" s="5" t="n">
        <v>3989111</v>
      </c>
      <c r="F20" s="5" t="n">
        <v>3988775</v>
      </c>
      <c r="J20" s="5" t="n">
        <v>287500</v>
      </c>
      <c r="K20" s="5" t="n">
        <v>345000</v>
      </c>
      <c r="L20" s="5" t="n">
        <v>1571</v>
      </c>
      <c r="N20" s="5" t="n">
        <v>3734313</v>
      </c>
      <c r="P20" s="5" t="n">
        <v>-368074</v>
      </c>
      <c r="S20" s="5" t="n">
        <v>-11535</v>
      </c>
      <c r="T20" s="5" t="n">
        <v>336</v>
      </c>
    </row>
    <row r="21" spans="1:20">
      <c r="A21" s="3" t="s">
        <v>165</v>
      </c>
    </row>
    <row r="22" spans="1:20">
      <c r="A22" s="4" t="s">
        <v>129</v>
      </c>
      <c r="B22" s="5" t="n">
        <v>82042</v>
      </c>
      <c r="F22" s="5" t="n">
        <v>82032</v>
      </c>
      <c r="P22" s="5" t="n">
        <v>82032</v>
      </c>
      <c r="T22" s="5" t="n">
        <v>10</v>
      </c>
    </row>
    <row r="23" spans="1:20">
      <c r="A23" s="3" t="s">
        <v>166</v>
      </c>
    </row>
    <row r="24" spans="1:20">
      <c r="A24" s="4" t="s">
        <v>167</v>
      </c>
      <c r="C24" s="5" t="n">
        <v>-4097</v>
      </c>
      <c r="D24" s="5" t="n">
        <v>-4485</v>
      </c>
      <c r="G24" s="5" t="n">
        <v>-4097</v>
      </c>
      <c r="H24" s="5" t="n">
        <v>-4485</v>
      </c>
      <c r="Q24" s="5" t="n">
        <v>-4097</v>
      </c>
      <c r="R24" s="5" t="n">
        <v>-4485</v>
      </c>
    </row>
    <row r="25" spans="1:20">
      <c r="A25" s="4" t="s">
        <v>168</v>
      </c>
      <c r="B25" s="5" t="n">
        <v>-74741</v>
      </c>
      <c r="F25" s="5" t="n">
        <v>-74741</v>
      </c>
      <c r="L25" s="5" t="n">
        <v>1</v>
      </c>
      <c r="N25" s="5" t="n">
        <v>3511</v>
      </c>
      <c r="P25" s="5" t="n">
        <v>-78253</v>
      </c>
    </row>
    <row r="26" spans="1:20">
      <c r="A26" s="3" t="s">
        <v>169</v>
      </c>
    </row>
    <row r="27" spans="1:20">
      <c r="A27" s="4" t="s">
        <v>170</v>
      </c>
      <c r="B27" s="5" t="n">
        <v>329</v>
      </c>
      <c r="F27" s="5" t="n">
        <v>329</v>
      </c>
      <c r="N27" s="5" t="n">
        <v>329</v>
      </c>
    </row>
    <row r="28" spans="1:20">
      <c r="A28" s="4" t="s">
        <v>171</v>
      </c>
      <c r="B28" s="5" t="n">
        <v>132</v>
      </c>
      <c r="F28" s="5" t="n">
        <v>132</v>
      </c>
      <c r="N28" s="5" t="n">
        <v>132</v>
      </c>
    </row>
    <row r="29" spans="1:20">
      <c r="A29" s="4" t="s">
        <v>172</v>
      </c>
      <c r="E29" s="5" t="n">
        <v>84687</v>
      </c>
      <c r="I29" s="5" t="n">
        <v>84687</v>
      </c>
      <c r="M29" s="5" t="n">
        <v>19</v>
      </c>
      <c r="O29" s="5" t="n">
        <v>84668</v>
      </c>
    </row>
    <row r="30" spans="1:20">
      <c r="A30" s="4" t="s">
        <v>174</v>
      </c>
      <c r="B30" s="5" t="n">
        <v>-1160</v>
      </c>
      <c r="F30" s="5" t="n">
        <v>-1160</v>
      </c>
      <c r="N30" s="5" t="n">
        <v>-1160</v>
      </c>
    </row>
    <row r="31" spans="1:20">
      <c r="A31" s="4" t="s">
        <v>175</v>
      </c>
      <c r="B31" s="5" t="n">
        <v>1879</v>
      </c>
      <c r="F31" s="5" t="n">
        <v>1879</v>
      </c>
      <c r="N31" s="5" t="n">
        <v>1879</v>
      </c>
    </row>
    <row r="32" spans="1:20">
      <c r="A32" s="4" t="s">
        <v>140</v>
      </c>
      <c r="B32" s="5" t="n">
        <v>525</v>
      </c>
      <c r="F32" s="5" t="n">
        <v>525</v>
      </c>
      <c r="S32" s="5" t="n">
        <v>525</v>
      </c>
    </row>
    <row r="33" spans="1:20">
      <c r="A33" s="4" t="s">
        <v>141</v>
      </c>
      <c r="B33" s="5" t="n">
        <v>2985</v>
      </c>
      <c r="F33" s="5" t="n">
        <v>2985</v>
      </c>
      <c r="S33" s="5" t="n">
        <v>2985</v>
      </c>
    </row>
    <row r="34" spans="1:20">
      <c r="A34" s="4" t="s">
        <v>142</v>
      </c>
      <c r="B34" s="5" t="n">
        <v>13</v>
      </c>
      <c r="F34" s="5" t="n">
        <v>13</v>
      </c>
      <c r="S34" s="5" t="n">
        <v>13</v>
      </c>
    </row>
    <row r="35" spans="1:20">
      <c r="A35" s="4" t="s">
        <v>143</v>
      </c>
      <c r="B35" s="5" t="n">
        <v>0</v>
      </c>
    </row>
    <row r="36" spans="1:20">
      <c r="A36" s="4" t="s">
        <v>176</v>
      </c>
      <c r="B36" s="5" t="n">
        <v>4077220</v>
      </c>
      <c r="F36" s="5" t="n">
        <v>4076874</v>
      </c>
      <c r="J36" s="5" t="n">
        <v>287500</v>
      </c>
      <c r="K36" s="5" t="n">
        <v>345000</v>
      </c>
      <c r="L36" s="5" t="n">
        <v>1591</v>
      </c>
      <c r="N36" s="5" t="n">
        <v>3823672</v>
      </c>
      <c r="P36" s="5" t="n">
        <v>-372877</v>
      </c>
      <c r="S36" s="5" t="n">
        <v>-8012</v>
      </c>
      <c r="T36" s="5" t="n">
        <v>346</v>
      </c>
    </row>
    <row r="37" spans="1:20">
      <c r="A37" s="4" t="s">
        <v>178</v>
      </c>
      <c r="B37" s="5" t="n">
        <v>4154605</v>
      </c>
      <c r="F37" s="5" t="n">
        <v>4154250</v>
      </c>
      <c r="J37" s="5" t="n">
        <v>287500</v>
      </c>
      <c r="K37" s="5" t="n">
        <v>345000</v>
      </c>
      <c r="L37" s="5" t="n">
        <v>1616</v>
      </c>
      <c r="N37" s="5" t="n">
        <v>3950055</v>
      </c>
      <c r="P37" s="5" t="n">
        <v>-424225</v>
      </c>
      <c r="S37" s="5" t="n">
        <v>-5696</v>
      </c>
      <c r="T37" s="5" t="n">
        <v>355</v>
      </c>
    </row>
    <row r="38" spans="1:20">
      <c r="A38" s="3" t="s">
        <v>165</v>
      </c>
    </row>
    <row r="39" spans="1:20">
      <c r="A39" s="4" t="s">
        <v>129</v>
      </c>
      <c r="B39" s="5" t="n">
        <v>225822</v>
      </c>
      <c r="F39" s="5" t="n">
        <v>225394</v>
      </c>
      <c r="P39" s="5" t="n">
        <v>225394</v>
      </c>
      <c r="T39" s="5" t="n">
        <v>428</v>
      </c>
    </row>
    <row r="40" spans="1:20">
      <c r="A40" s="3" t="s">
        <v>166</v>
      </c>
    </row>
    <row r="41" spans="1:20">
      <c r="A41" s="4" t="s">
        <v>167</v>
      </c>
      <c r="C41" s="5" t="n">
        <v>-12291</v>
      </c>
      <c r="D41" s="5" t="n">
        <v>-13455</v>
      </c>
      <c r="G41" s="5" t="n">
        <v>-12291</v>
      </c>
      <c r="H41" s="5" t="n">
        <v>-13455</v>
      </c>
      <c r="Q41" s="5" t="n">
        <v>-12291</v>
      </c>
      <c r="R41" s="5" t="n">
        <v>-13455</v>
      </c>
    </row>
    <row r="42" spans="1:20">
      <c r="A42" s="4" t="s">
        <v>168</v>
      </c>
      <c r="B42" s="5" t="n">
        <v>-229403</v>
      </c>
      <c r="F42" s="5" t="n">
        <v>-229403</v>
      </c>
      <c r="L42" s="5" t="n">
        <v>3</v>
      </c>
      <c r="N42" s="5" t="n">
        <v>16168</v>
      </c>
      <c r="P42" s="5" t="n">
        <v>-245574</v>
      </c>
    </row>
    <row r="43" spans="1:20">
      <c r="A43" s="3" t="s">
        <v>169</v>
      </c>
    </row>
    <row r="44" spans="1:20">
      <c r="A44" s="4" t="s">
        <v>170</v>
      </c>
      <c r="B44" s="5" t="n">
        <v>968</v>
      </c>
      <c r="F44" s="5" t="n">
        <v>968</v>
      </c>
      <c r="N44" s="5" t="n">
        <v>968</v>
      </c>
    </row>
    <row r="45" spans="1:20">
      <c r="A45" s="4" t="s">
        <v>171</v>
      </c>
      <c r="B45" s="5" t="n">
        <v>309</v>
      </c>
      <c r="F45" s="5" t="n">
        <v>309</v>
      </c>
      <c r="N45" s="5" t="n">
        <v>309</v>
      </c>
    </row>
    <row r="46" spans="1:20">
      <c r="A46" s="4" t="s">
        <v>172</v>
      </c>
      <c r="B46" s="5" t="n">
        <v>395500</v>
      </c>
      <c r="E46" s="5" t="n">
        <v>127337</v>
      </c>
      <c r="F46" s="5" t="n">
        <v>395500</v>
      </c>
      <c r="I46" s="5" t="n">
        <v>127337</v>
      </c>
      <c r="L46" s="5" t="n">
        <v>70</v>
      </c>
      <c r="M46" s="5" t="n">
        <v>24</v>
      </c>
      <c r="N46" s="5" t="n">
        <v>395430</v>
      </c>
      <c r="O46" s="5" t="n">
        <v>127313</v>
      </c>
    </row>
    <row r="47" spans="1:20">
      <c r="A47" s="4" t="s">
        <v>173</v>
      </c>
      <c r="L47" s="5" t="n">
        <v>4</v>
      </c>
      <c r="N47" s="5" t="n">
        <v>-4</v>
      </c>
    </row>
    <row r="48" spans="1:20">
      <c r="A48" s="4" t="s">
        <v>174</v>
      </c>
      <c r="B48" s="5" t="n">
        <v>-17480</v>
      </c>
      <c r="F48" s="5" t="n">
        <v>-17480</v>
      </c>
      <c r="N48" s="5" t="n">
        <v>-17480</v>
      </c>
    </row>
    <row r="49" spans="1:20">
      <c r="A49" s="4" t="s">
        <v>175</v>
      </c>
      <c r="B49" s="5" t="n">
        <v>6841</v>
      </c>
      <c r="F49" s="5" t="n">
        <v>6841</v>
      </c>
      <c r="N49" s="5" t="n">
        <v>6841</v>
      </c>
    </row>
    <row r="50" spans="1:20">
      <c r="A50" s="4" t="s">
        <v>140</v>
      </c>
      <c r="B50" s="5" t="n">
        <v>975</v>
      </c>
      <c r="F50" s="5" t="n">
        <v>975</v>
      </c>
      <c r="S50" s="5" t="n">
        <v>975</v>
      </c>
    </row>
    <row r="51" spans="1:20">
      <c r="A51" s="4" t="s">
        <v>141</v>
      </c>
      <c r="B51" s="5" t="n">
        <v>-11738</v>
      </c>
      <c r="F51" s="5" t="n">
        <v>-11738</v>
      </c>
      <c r="S51" s="5" t="n">
        <v>-11738</v>
      </c>
    </row>
    <row r="52" spans="1:20">
      <c r="A52" s="4" t="s">
        <v>142</v>
      </c>
      <c r="B52" s="5" t="n">
        <v>116</v>
      </c>
      <c r="F52" s="5" t="n">
        <v>116</v>
      </c>
      <c r="S52" s="5" t="n">
        <v>116</v>
      </c>
    </row>
    <row r="53" spans="1:20">
      <c r="A53" s="4" t="s">
        <v>143</v>
      </c>
      <c r="B53" s="5" t="n">
        <v>-1331</v>
      </c>
      <c r="F53" s="5" t="n">
        <v>-1331</v>
      </c>
    </row>
    <row r="54" spans="1:20">
      <c r="A54" s="4" t="s">
        <v>179</v>
      </c>
      <c r="B54" s="5" t="n">
        <v>505</v>
      </c>
      <c r="F54" s="5" t="n">
        <v>505</v>
      </c>
      <c r="S54" s="5" t="n">
        <v>505</v>
      </c>
    </row>
    <row r="55" spans="1:20">
      <c r="A55" s="4" t="s">
        <v>180</v>
      </c>
      <c r="B55" s="5" t="n">
        <v>-776</v>
      </c>
      <c r="T55" s="5" t="n">
        <v>-776</v>
      </c>
    </row>
    <row r="56" spans="1:20">
      <c r="A56" s="4" t="s">
        <v>181</v>
      </c>
      <c r="B56" s="5" t="n">
        <v>4626504</v>
      </c>
      <c r="F56" s="5" t="n">
        <v>4626497</v>
      </c>
      <c r="J56" s="5" t="n">
        <v>287500</v>
      </c>
      <c r="K56" s="5" t="n">
        <v>345000</v>
      </c>
      <c r="L56" s="5" t="n">
        <v>1717</v>
      </c>
      <c r="N56" s="5" t="n">
        <v>4479600</v>
      </c>
      <c r="P56" s="5" t="n">
        <v>-469646</v>
      </c>
      <c r="S56" s="5" t="n">
        <v>-17674</v>
      </c>
      <c r="T56" s="5" t="n">
        <v>7</v>
      </c>
    </row>
    <row r="57" spans="1:20">
      <c r="A57" s="4" t="s">
        <v>182</v>
      </c>
      <c r="B57" s="5" t="n">
        <v>4222451</v>
      </c>
      <c r="F57" s="5" t="n">
        <v>4222449</v>
      </c>
      <c r="J57" s="5" t="n">
        <v>287500</v>
      </c>
      <c r="K57" s="5" t="n">
        <v>345000</v>
      </c>
      <c r="L57" s="5" t="n">
        <v>1636</v>
      </c>
      <c r="N57" s="5" t="n">
        <v>4042318</v>
      </c>
      <c r="P57" s="5" t="n">
        <v>-443822</v>
      </c>
      <c r="S57" s="5" t="n">
        <v>-10183</v>
      </c>
      <c r="T57" s="5" t="n">
        <v>2</v>
      </c>
    </row>
    <row r="58" spans="1:20">
      <c r="A58" s="3" t="s">
        <v>165</v>
      </c>
    </row>
    <row r="59" spans="1:20">
      <c r="A59" s="4" t="s">
        <v>129</v>
      </c>
      <c r="B59" s="5" t="n">
        <v>66698</v>
      </c>
      <c r="F59" s="5" t="n">
        <v>66693</v>
      </c>
      <c r="P59" s="5" t="n">
        <v>66693</v>
      </c>
      <c r="T59" s="5" t="n">
        <v>5</v>
      </c>
    </row>
    <row r="60" spans="1:20">
      <c r="A60" s="3" t="s">
        <v>166</v>
      </c>
    </row>
    <row r="61" spans="1:20">
      <c r="A61" s="4" t="s">
        <v>167</v>
      </c>
      <c r="C61" s="6" t="n">
        <v>-4097</v>
      </c>
      <c r="D61" s="6" t="n">
        <v>-4485</v>
      </c>
      <c r="G61" s="6" t="n">
        <v>-4097</v>
      </c>
      <c r="H61" s="6" t="n">
        <v>-4485</v>
      </c>
      <c r="Q61" s="6" t="n">
        <v>-4097</v>
      </c>
      <c r="R61" s="6" t="n">
        <v>-4485</v>
      </c>
    </row>
    <row r="62" spans="1:20">
      <c r="A62" s="4" t="s">
        <v>168</v>
      </c>
      <c r="B62" s="5" t="n">
        <v>-74715</v>
      </c>
      <c r="F62" s="5" t="n">
        <v>-74715</v>
      </c>
      <c r="L62" s="5" t="n">
        <v>1</v>
      </c>
      <c r="N62" s="5" t="n">
        <v>9219</v>
      </c>
      <c r="P62" s="5" t="n">
        <v>-83935</v>
      </c>
    </row>
    <row r="63" spans="1:20">
      <c r="A63" s="3" t="s">
        <v>169</v>
      </c>
    </row>
    <row r="64" spans="1:20">
      <c r="A64" s="4" t="s">
        <v>170</v>
      </c>
      <c r="B64" s="5" t="n">
        <v>325</v>
      </c>
      <c r="F64" s="5" t="n">
        <v>325</v>
      </c>
      <c r="N64" s="5" t="n">
        <v>325</v>
      </c>
    </row>
    <row r="65" spans="1:20">
      <c r="A65" s="4" t="s">
        <v>171</v>
      </c>
      <c r="B65" s="5" t="n">
        <v>94</v>
      </c>
      <c r="F65" s="5" t="n">
        <v>94</v>
      </c>
      <c r="L65" s="5" t="n">
        <v>1</v>
      </c>
      <c r="N65" s="5" t="n">
        <v>93</v>
      </c>
    </row>
    <row r="66" spans="1:20">
      <c r="A66" s="4" t="s">
        <v>172</v>
      </c>
      <c r="B66" s="5" t="n">
        <v>395500</v>
      </c>
      <c r="E66" s="6" t="n">
        <v>46524</v>
      </c>
      <c r="F66" s="5" t="n">
        <v>395500</v>
      </c>
      <c r="I66" s="6" t="n">
        <v>46524</v>
      </c>
      <c r="L66" s="5" t="n">
        <v>70</v>
      </c>
      <c r="M66" s="6" t="n">
        <v>8</v>
      </c>
      <c r="N66" s="5" t="n">
        <v>395430</v>
      </c>
      <c r="O66" s="6" t="n">
        <v>46516</v>
      </c>
    </row>
    <row r="67" spans="1:20">
      <c r="A67" s="4" t="s">
        <v>173</v>
      </c>
      <c r="L67" s="5" t="n">
        <v>1</v>
      </c>
      <c r="N67" s="5" t="n">
        <v>-1</v>
      </c>
    </row>
    <row r="68" spans="1:20">
      <c r="A68" s="4" t="s">
        <v>174</v>
      </c>
      <c r="B68" s="5" t="n">
        <v>-16714</v>
      </c>
      <c r="F68" s="5" t="n">
        <v>-16714</v>
      </c>
      <c r="N68" s="5" t="n">
        <v>-16714</v>
      </c>
    </row>
    <row r="69" spans="1:20">
      <c r="A69" s="4" t="s">
        <v>175</v>
      </c>
      <c r="B69" s="5" t="n">
        <v>2414</v>
      </c>
      <c r="F69" s="5" t="n">
        <v>2414</v>
      </c>
      <c r="N69" s="5" t="n">
        <v>2414</v>
      </c>
    </row>
    <row r="70" spans="1:20">
      <c r="A70" s="4" t="s">
        <v>140</v>
      </c>
      <c r="B70" s="5" t="n">
        <v>327</v>
      </c>
      <c r="F70" s="5" t="n">
        <v>327</v>
      </c>
      <c r="S70" s="5" t="n">
        <v>327</v>
      </c>
    </row>
    <row r="71" spans="1:20">
      <c r="A71" s="4" t="s">
        <v>141</v>
      </c>
      <c r="B71" s="5" t="n">
        <v>-7818</v>
      </c>
      <c r="F71" s="5" t="n">
        <v>-7818</v>
      </c>
      <c r="S71" s="5" t="n">
        <v>-7818</v>
      </c>
    </row>
    <row r="72" spans="1:20">
      <c r="A72" s="4" t="s">
        <v>143</v>
      </c>
      <c r="B72" s="5" t="n">
        <v>0</v>
      </c>
    </row>
    <row r="73" spans="1:20">
      <c r="A73" s="4" t="s">
        <v>181</v>
      </c>
      <c r="B73" s="6" t="n">
        <v>4626504</v>
      </c>
      <c r="F73" s="6" t="n">
        <v>4626497</v>
      </c>
      <c r="J73" s="6" t="n">
        <v>287500</v>
      </c>
      <c r="K73" s="6" t="n">
        <v>345000</v>
      </c>
      <c r="L73" s="6" t="n">
        <v>1717</v>
      </c>
      <c r="N73" s="6" t="n">
        <v>4479600</v>
      </c>
      <c r="P73" s="6" t="n">
        <v>-469646</v>
      </c>
      <c r="S73" s="6" t="n">
        <v>-17674</v>
      </c>
      <c r="T73"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83</v>
      </c>
      <c r="B1" s="2" t="s">
        <v>109</v>
      </c>
      <c r="D1" s="2" t="s">
        <v>1</v>
      </c>
    </row>
    <row r="2" spans="1:5">
      <c r="B2" s="2" t="s">
        <v>2</v>
      </c>
      <c r="C2" s="2" t="s">
        <v>110</v>
      </c>
      <c r="D2" s="2" t="s">
        <v>2</v>
      </c>
      <c r="E2" s="2" t="s">
        <v>110</v>
      </c>
    </row>
    <row r="3" spans="1:5">
      <c r="A3" s="3" t="s">
        <v>166</v>
      </c>
    </row>
    <row r="4" spans="1:5">
      <c r="A4" s="4" t="s">
        <v>184</v>
      </c>
      <c r="B4" s="8" t="n">
        <v>0.515</v>
      </c>
      <c r="C4" s="7" t="n">
        <v>0.5</v>
      </c>
      <c r="D4" s="8" t="n">
        <v>1.515</v>
      </c>
      <c r="E4" s="7" t="n">
        <v>1.45</v>
      </c>
    </row>
    <row r="5" spans="1:5">
      <c r="A5" s="3" t="s">
        <v>169</v>
      </c>
    </row>
    <row r="6" spans="1:5">
      <c r="A6" s="4" t="s">
        <v>185</v>
      </c>
      <c r="B6" s="5" t="n">
        <v>6964</v>
      </c>
      <c r="C6" s="5" t="n">
        <v>9308</v>
      </c>
      <c r="D6" s="5" t="n">
        <v>21933</v>
      </c>
      <c r="E6" s="5" t="n">
        <v>31941</v>
      </c>
    </row>
    <row r="7" spans="1:5">
      <c r="A7" s="4" t="s">
        <v>186</v>
      </c>
      <c r="B7" s="5" t="n">
        <v>1716</v>
      </c>
      <c r="C7" s="5" t="n">
        <v>2923</v>
      </c>
      <c r="D7" s="5" t="n">
        <v>5872</v>
      </c>
      <c r="E7" s="5" t="n">
        <v>8429</v>
      </c>
    </row>
    <row r="8" spans="1:5">
      <c r="A8" s="4" t="s">
        <v>187</v>
      </c>
      <c r="B8" s="5" t="n">
        <v>7000000</v>
      </c>
      <c r="D8" s="5" t="n">
        <v>7000000</v>
      </c>
    </row>
    <row r="9" spans="1:5">
      <c r="A9" s="4" t="s">
        <v>188</v>
      </c>
      <c r="B9" s="5" t="n">
        <v>100000</v>
      </c>
      <c r="D9" s="5" t="n">
        <v>359650</v>
      </c>
      <c r="E9" s="5" t="n">
        <v>221484</v>
      </c>
    </row>
    <row r="10" spans="1:5">
      <c r="A10" s="4" t="s">
        <v>148</v>
      </c>
    </row>
    <row r="11" spans="1:5">
      <c r="A11" s="3" t="s">
        <v>169</v>
      </c>
    </row>
    <row r="12" spans="1:5">
      <c r="A12" s="4" t="s">
        <v>187</v>
      </c>
      <c r="B12" s="5" t="n">
        <v>848474</v>
      </c>
      <c r="C12" s="5" t="n">
        <v>1859099</v>
      </c>
      <c r="D12" s="5" t="n">
        <v>2344022</v>
      </c>
      <c r="E12" s="5" t="n">
        <v>4896563</v>
      </c>
    </row>
    <row r="13" spans="1:5">
      <c r="A13" s="4" t="s">
        <v>100</v>
      </c>
    </row>
    <row r="14" spans="1:5">
      <c r="A14" s="3" t="s">
        <v>166</v>
      </c>
    </row>
    <row r="15" spans="1:5">
      <c r="A15" s="4" t="s">
        <v>189</v>
      </c>
      <c r="B15" s="9" t="n">
        <v>0.35625</v>
      </c>
      <c r="C15" s="9" t="n">
        <v>0.35625</v>
      </c>
      <c r="D15" s="9" t="n">
        <v>1.06875</v>
      </c>
      <c r="E15" s="9" t="n">
        <v>1.06875</v>
      </c>
    </row>
    <row r="16" spans="1:5">
      <c r="A16" s="4" t="s">
        <v>106</v>
      </c>
    </row>
    <row r="17" spans="1:5">
      <c r="A17" s="3" t="s">
        <v>166</v>
      </c>
    </row>
    <row r="18" spans="1:5">
      <c r="A18" s="4" t="s">
        <v>189</v>
      </c>
      <c r="B18" s="10" t="n">
        <v>0.325</v>
      </c>
      <c r="C18" s="10" t="n">
        <v>0.325</v>
      </c>
      <c r="D18" s="9" t="n">
        <v>0.975</v>
      </c>
      <c r="E18" s="9" t="n">
        <v>0.9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0</v>
      </c>
      <c r="C1" s="2" t="s">
        <v>1</v>
      </c>
    </row>
    <row r="2" spans="1:4">
      <c r="C2" s="2" t="s">
        <v>2</v>
      </c>
      <c r="D2" s="2" t="s">
        <v>110</v>
      </c>
    </row>
    <row r="3" spans="1:4">
      <c r="A3" s="3" t="s">
        <v>191</v>
      </c>
    </row>
    <row r="4" spans="1:4">
      <c r="A4" s="4" t="s">
        <v>129</v>
      </c>
      <c r="C4" s="6" t="n">
        <v>225822000</v>
      </c>
      <c r="D4" s="6" t="n">
        <v>255915000</v>
      </c>
    </row>
    <row r="5" spans="1:4">
      <c r="A5" s="3" t="s">
        <v>192</v>
      </c>
    </row>
    <row r="6" spans="1:4">
      <c r="A6" s="4" t="s">
        <v>118</v>
      </c>
      <c r="C6" s="5" t="n">
        <v>140769000</v>
      </c>
      <c r="D6" s="5" t="n">
        <v>130280000</v>
      </c>
    </row>
    <row r="7" spans="1:4">
      <c r="A7" s="4" t="s">
        <v>119</v>
      </c>
      <c r="C7" s="5" t="n">
        <v>21124000</v>
      </c>
      <c r="D7" s="5" t="n">
        <v>9718000</v>
      </c>
    </row>
    <row r="8" spans="1:4">
      <c r="A8" s="4" t="s">
        <v>193</v>
      </c>
      <c r="C8" s="5" t="n">
        <v>1297000</v>
      </c>
      <c r="D8" s="5" t="n">
        <v>1401000</v>
      </c>
    </row>
    <row r="9" spans="1:4">
      <c r="A9" s="4" t="s">
        <v>194</v>
      </c>
      <c r="C9" s="5" t="n">
        <v>2787000</v>
      </c>
      <c r="D9" s="5" t="n">
        <v>2695000</v>
      </c>
    </row>
    <row r="10" spans="1:4">
      <c r="A10" s="4" t="s">
        <v>195</v>
      </c>
      <c r="C10" s="5" t="n">
        <v>-64000</v>
      </c>
      <c r="D10" s="5" t="n">
        <v>-64000</v>
      </c>
    </row>
    <row r="11" spans="1:4">
      <c r="A11" s="4" t="s">
        <v>140</v>
      </c>
      <c r="C11" s="5" t="n">
        <v>975000</v>
      </c>
      <c r="D11" s="5" t="n">
        <v>1581000</v>
      </c>
    </row>
    <row r="12" spans="1:4">
      <c r="A12" s="4" t="s">
        <v>196</v>
      </c>
      <c r="C12" s="5" t="n">
        <v>0</v>
      </c>
      <c r="D12" s="5" t="n">
        <v>4080000</v>
      </c>
    </row>
    <row r="13" spans="1:4">
      <c r="A13" s="4" t="s">
        <v>122</v>
      </c>
      <c r="C13" s="5" t="n">
        <v>-25508000</v>
      </c>
      <c r="D13" s="5" t="n">
        <v>-57050000</v>
      </c>
    </row>
    <row r="14" spans="1:4">
      <c r="A14" s="4" t="s">
        <v>197</v>
      </c>
      <c r="C14" s="5" t="n">
        <v>8581000</v>
      </c>
      <c r="D14" s="5" t="n">
        <v>7231000</v>
      </c>
    </row>
    <row r="15" spans="1:4">
      <c r="A15" s="4" t="s">
        <v>198</v>
      </c>
      <c r="C15" s="5" t="n">
        <v>-775000</v>
      </c>
      <c r="D15" s="5" t="n">
        <v>-432000</v>
      </c>
    </row>
    <row r="16" spans="1:4">
      <c r="A16" s="3" t="s">
        <v>199</v>
      </c>
    </row>
    <row r="17" spans="1:4">
      <c r="A17" s="4" t="s">
        <v>200</v>
      </c>
      <c r="C17" s="5" t="n">
        <v>508000</v>
      </c>
      <c r="D17" s="5" t="n">
        <v>655000</v>
      </c>
    </row>
    <row r="18" spans="1:4">
      <c r="A18" s="4" t="s">
        <v>201</v>
      </c>
      <c r="C18" s="5" t="n">
        <v>915000</v>
      </c>
      <c r="D18" s="5" t="n">
        <v>1554000</v>
      </c>
    </row>
    <row r="19" spans="1:4">
      <c r="A19" s="4" t="s">
        <v>202</v>
      </c>
      <c r="C19" s="5" t="n">
        <v>-1702000</v>
      </c>
      <c r="D19" s="5" t="n">
        <v>-871000</v>
      </c>
    </row>
    <row r="20" spans="1:4">
      <c r="A20" s="4" t="s">
        <v>203</v>
      </c>
      <c r="C20" s="5" t="n">
        <v>-375000</v>
      </c>
      <c r="D20" s="5" t="n">
        <v>-1052000</v>
      </c>
    </row>
    <row r="21" spans="1:4">
      <c r="A21" s="4" t="s">
        <v>204</v>
      </c>
      <c r="C21" s="5" t="n">
        <v>26367000</v>
      </c>
      <c r="D21" s="5" t="n">
        <v>14987000</v>
      </c>
    </row>
    <row r="22" spans="1:4">
      <c r="A22" s="4" t="s">
        <v>205</v>
      </c>
      <c r="C22" s="5" t="n">
        <v>-1500000</v>
      </c>
      <c r="D22" s="5" t="n">
        <v>-4848000</v>
      </c>
    </row>
    <row r="23" spans="1:4">
      <c r="A23" s="4" t="s">
        <v>179</v>
      </c>
      <c r="C23" s="5" t="n">
        <v>-189000</v>
      </c>
      <c r="D23" s="5" t="n">
        <v>-272000</v>
      </c>
    </row>
    <row r="24" spans="1:4">
      <c r="A24" s="4" t="s">
        <v>206</v>
      </c>
      <c r="C24" s="5" t="n">
        <v>399032000</v>
      </c>
      <c r="D24" s="5" t="n">
        <v>365508000</v>
      </c>
    </row>
    <row r="25" spans="1:4">
      <c r="A25" s="3" t="s">
        <v>207</v>
      </c>
    </row>
    <row r="26" spans="1:4">
      <c r="A26" s="4" t="s">
        <v>208</v>
      </c>
      <c r="C26" s="5" t="n">
        <v>92586000</v>
      </c>
      <c r="D26" s="5" t="n">
        <v>121810000</v>
      </c>
    </row>
    <row r="27" spans="1:4">
      <c r="A27" s="3" t="s">
        <v>209</v>
      </c>
    </row>
    <row r="28" spans="1:4">
      <c r="A28" s="4" t="s">
        <v>210</v>
      </c>
      <c r="C28" s="5" t="n">
        <v>-505693000</v>
      </c>
      <c r="D28" s="5" t="n">
        <v>-415118000</v>
      </c>
    </row>
    <row r="29" spans="1:4">
      <c r="A29" s="4" t="s">
        <v>211</v>
      </c>
      <c r="C29" s="5" t="n">
        <v>3100000</v>
      </c>
      <c r="D29" s="5" t="n">
        <v>0</v>
      </c>
    </row>
    <row r="30" spans="1:4">
      <c r="A30" s="4" t="s">
        <v>179</v>
      </c>
      <c r="C30" s="5" t="n">
        <v>985000</v>
      </c>
      <c r="D30" s="5" t="n">
        <v>-433000</v>
      </c>
    </row>
    <row r="31" spans="1:4">
      <c r="A31" s="4" t="s">
        <v>212</v>
      </c>
      <c r="C31" s="5" t="n">
        <v>-409022000</v>
      </c>
      <c r="D31" s="5" t="n">
        <v>-293741000</v>
      </c>
    </row>
    <row r="32" spans="1:4">
      <c r="A32" s="3" t="s">
        <v>213</v>
      </c>
    </row>
    <row r="33" spans="1:4">
      <c r="A33" s="4" t="s">
        <v>214</v>
      </c>
      <c r="C33" s="5" t="n">
        <v>429200000</v>
      </c>
      <c r="D33" s="5" t="n">
        <v>1599500000</v>
      </c>
    </row>
    <row r="34" spans="1:4">
      <c r="A34" s="4" t="s">
        <v>215</v>
      </c>
      <c r="C34" s="5" t="n">
        <v>-429200000</v>
      </c>
      <c r="D34" s="5" t="n">
        <v>-1720000000</v>
      </c>
    </row>
    <row r="35" spans="1:4">
      <c r="A35" s="4" t="s">
        <v>216</v>
      </c>
      <c r="C35" s="5" t="n">
        <v>-422000</v>
      </c>
      <c r="D35" s="5" t="n">
        <v>-400000</v>
      </c>
    </row>
    <row r="36" spans="1:4">
      <c r="A36" s="4" t="s">
        <v>217</v>
      </c>
      <c r="C36" s="5" t="n">
        <v>0</v>
      </c>
      <c r="D36" s="5" t="n">
        <v>692913000</v>
      </c>
    </row>
    <row r="37" spans="1:4">
      <c r="A37" s="4" t="s">
        <v>218</v>
      </c>
      <c r="C37" s="5" t="n">
        <v>-115000</v>
      </c>
      <c r="D37" s="5" t="n">
        <v>-5506000</v>
      </c>
    </row>
    <row r="38" spans="1:4">
      <c r="A38" s="4" t="s">
        <v>219</v>
      </c>
      <c r="C38" s="5" t="n">
        <v>539318000</v>
      </c>
      <c r="D38" s="5" t="n">
        <v>220524000</v>
      </c>
    </row>
    <row r="39" spans="1:4">
      <c r="A39" s="4" t="s">
        <v>174</v>
      </c>
      <c r="C39" s="5" t="n">
        <v>-17274000</v>
      </c>
      <c r="D39" s="5" t="n">
        <v>-2908000</v>
      </c>
    </row>
    <row r="40" spans="1:4">
      <c r="A40" s="4" t="s">
        <v>220</v>
      </c>
      <c r="C40" s="5" t="n">
        <v>-245574000</v>
      </c>
      <c r="D40" s="5" t="n">
        <v>-223836000</v>
      </c>
    </row>
    <row r="41" spans="1:4">
      <c r="A41" s="4" t="s">
        <v>221</v>
      </c>
      <c r="C41" s="5" t="n">
        <v>-776000</v>
      </c>
      <c r="D41" s="5" t="n">
        <v>0</v>
      </c>
    </row>
    <row r="42" spans="1:4">
      <c r="A42" s="4" t="s">
        <v>222</v>
      </c>
      <c r="C42" s="5" t="n">
        <v>249411000</v>
      </c>
      <c r="D42" s="5" t="n">
        <v>534541000</v>
      </c>
    </row>
    <row r="43" spans="1:4">
      <c r="A43" s="4" t="s">
        <v>223</v>
      </c>
      <c r="C43" s="5" t="n">
        <v>239421000</v>
      </c>
      <c r="D43" s="5" t="n">
        <v>606308000</v>
      </c>
    </row>
    <row r="44" spans="1:4">
      <c r="A44" s="4" t="s">
        <v>224</v>
      </c>
      <c r="B44" s="4" t="s">
        <v>225</v>
      </c>
      <c r="C44" s="5" t="n">
        <v>114267000</v>
      </c>
      <c r="D44" s="5" t="n">
        <v>1364000</v>
      </c>
    </row>
    <row r="45" spans="1:4">
      <c r="A45" s="4" t="s">
        <v>226</v>
      </c>
      <c r="B45" s="4" t="s">
        <v>225</v>
      </c>
      <c r="C45" s="5" t="n">
        <v>353688000</v>
      </c>
      <c r="D45" s="5" t="n">
        <v>607672000</v>
      </c>
    </row>
    <row r="46" spans="1:4">
      <c r="A46" s="3" t="s">
        <v>227</v>
      </c>
    </row>
    <row r="47" spans="1:4">
      <c r="A47" s="4" t="s">
        <v>228</v>
      </c>
      <c r="C47" s="5" t="n">
        <v>59151000</v>
      </c>
      <c r="D47" s="5" t="n">
        <v>62806000</v>
      </c>
    </row>
    <row r="48" spans="1:4">
      <c r="A48" s="3" t="s">
        <v>229</v>
      </c>
    </row>
    <row r="49" spans="1:4">
      <c r="A49" s="4" t="s">
        <v>230</v>
      </c>
      <c r="C49" s="5" t="n">
        <v>11978000</v>
      </c>
      <c r="D49" s="5" t="n">
        <v>-5726000</v>
      </c>
    </row>
    <row r="50" spans="1:4">
      <c r="A50" s="4" t="s">
        <v>231</v>
      </c>
      <c r="C50" s="5" t="n">
        <v>8224000</v>
      </c>
      <c r="D50" s="5" t="n">
        <v>0</v>
      </c>
    </row>
    <row r="51" spans="1:4">
      <c r="A51" s="4" t="s">
        <v>232</v>
      </c>
      <c r="C51" s="5" t="n">
        <v>3100000</v>
      </c>
      <c r="D51" s="5" t="n">
        <v>0</v>
      </c>
    </row>
    <row r="52" spans="1:4">
      <c r="A52" s="4" t="s">
        <v>233</v>
      </c>
      <c r="C52" s="5" t="n">
        <v>0</v>
      </c>
      <c r="D52" s="5" t="n">
        <v>565000</v>
      </c>
    </row>
    <row r="53" spans="1:4">
      <c r="A53" s="4" t="s">
        <v>234</v>
      </c>
      <c r="C53" s="5" t="n">
        <v>0</v>
      </c>
      <c r="D53" s="5" t="n">
        <v>258000</v>
      </c>
    </row>
    <row r="54" spans="1:4">
      <c r="A54" s="4" t="s">
        <v>235</v>
      </c>
      <c r="C54" s="5" t="n">
        <v>0</v>
      </c>
      <c r="D54" s="5" t="n">
        <v>0</v>
      </c>
    </row>
    <row r="55" spans="1:4">
      <c r="A55" s="4" t="s">
        <v>100</v>
      </c>
    </row>
    <row r="56" spans="1:4">
      <c r="A56" s="3" t="s">
        <v>213</v>
      </c>
    </row>
    <row r="57" spans="1:4">
      <c r="A57" s="4" t="s">
        <v>236</v>
      </c>
      <c r="C57" s="5" t="n">
        <v>-12291000</v>
      </c>
      <c r="D57" s="5" t="n">
        <v>-12291000</v>
      </c>
    </row>
    <row r="58" spans="1:4">
      <c r="A58" s="4" t="s">
        <v>106</v>
      </c>
    </row>
    <row r="59" spans="1:4">
      <c r="A59" s="3" t="s">
        <v>213</v>
      </c>
    </row>
    <row r="60" spans="1:4">
      <c r="A60" s="4" t="s">
        <v>236</v>
      </c>
      <c r="C60" s="6" t="n">
        <v>-13455000</v>
      </c>
      <c r="D60" s="6" t="n">
        <v>-13455000</v>
      </c>
    </row>
    <row r="61" spans="1:4"/>
    <row r="62" spans="1:4">
      <c r="A62" s="4" t="s">
        <v>225</v>
      </c>
      <c r="B62" s="4" t="s">
        <v>237</v>
      </c>
    </row>
  </sheetData>
  <mergeCells count="4">
    <mergeCell ref="A1:B2"/>
    <mergeCell ref="C1:D1"/>
    <mergeCell ref="A61:C61"/>
    <mergeCell ref="B62:C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8:44:37Z</dcterms:created>
  <dcterms:modified xmlns:dcterms="http://purl.org/dc/terms/" xmlns:xsi="http://www.w3.org/2001/XMLSchema-instance" xsi:type="dcterms:W3CDTF">2019-10-31T08:44:37Z</dcterms:modified>
</cp:coreProperties>
</file>